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The Company and Liquidity"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Commitment and Contingencies" sheetId="14" state="visible" r:id="rId14"/>
    <sheet xmlns:r="http://schemas.openxmlformats.org/officeDocument/2006/relationships" name="Collaboration Agreemen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Net Loss Per Share"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Net Loss Per Share (Tables)" sheetId="31" state="visible" r:id="rId31"/>
    <sheet xmlns:r="http://schemas.openxmlformats.org/officeDocument/2006/relationships" name="The Company and Liquidity - Add"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Commitment and Contingencies - " sheetId="38" state="visible" r:id="rId38"/>
    <sheet xmlns:r="http://schemas.openxmlformats.org/officeDocument/2006/relationships" name="Collaboration Agreements - Addi" sheetId="39" state="visible" r:id="rId39"/>
    <sheet xmlns:r="http://schemas.openxmlformats.org/officeDocument/2006/relationships" name="Balance Sheet Components - Summ" sheetId="40" state="visible" r:id="rId40"/>
    <sheet xmlns:r="http://schemas.openxmlformats.org/officeDocument/2006/relationships" name="Balance Sheet Components - Su_2" sheetId="41" state="visible" r:id="rId41"/>
    <sheet xmlns:r="http://schemas.openxmlformats.org/officeDocument/2006/relationships" name="Leases - Additional Information" sheetId="42" state="visible" r:id="rId42"/>
    <sheet xmlns:r="http://schemas.openxmlformats.org/officeDocument/2006/relationships" name="Leases - Components of Lease Ex" sheetId="43" state="visible" r:id="rId43"/>
    <sheet xmlns:r="http://schemas.openxmlformats.org/officeDocument/2006/relationships" name="Leases - Schedule of Lease Paym"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Addi"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Income Taxes - Schedule of Fede"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Income Taxes - Schedule of Unre" sheetId="54" state="visible" r:id="rId54"/>
    <sheet xmlns:r="http://schemas.openxmlformats.org/officeDocument/2006/relationships" name="Debt - Additional Information (" sheetId="55" state="visible" r:id="rId55"/>
    <sheet xmlns:r="http://schemas.openxmlformats.org/officeDocument/2006/relationships" name="Debt - Schedule of Maturities o" sheetId="56" state="visible" r:id="rId56"/>
    <sheet xmlns:r="http://schemas.openxmlformats.org/officeDocument/2006/relationships" name="Net Loss Per Share - Schedule o" sheetId="57" state="visible" r:id="rId57"/>
    <sheet xmlns:r="http://schemas.openxmlformats.org/officeDocument/2006/relationships" name="Restructuring - Additional Info"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EC</t>
        </is>
      </c>
      <c r="C9" s="4" t="inlineStr">
        <is>
          <t xml:space="preserve"> </t>
        </is>
      </c>
      <c r="D9" s="4" t="inlineStr">
        <is>
          <t xml:space="preserve"> </t>
        </is>
      </c>
    </row>
    <row r="10">
      <c r="A10" s="4" t="inlineStr">
        <is>
          <t>Entity File Number</t>
        </is>
      </c>
      <c r="B10" s="4" t="inlineStr">
        <is>
          <t>001-38792</t>
        </is>
      </c>
      <c r="C10" s="4" t="inlineStr">
        <is>
          <t xml:space="preserve"> </t>
        </is>
      </c>
      <c r="D10" s="4" t="inlineStr">
        <is>
          <t xml:space="preserve"> </t>
        </is>
      </c>
    </row>
    <row r="11">
      <c r="A11" s="4" t="inlineStr">
        <is>
          <t>Entity Tax Identification Number</t>
        </is>
      </c>
      <c r="B11" s="4" t="inlineStr">
        <is>
          <t>82-2933343</t>
        </is>
      </c>
      <c r="C11" s="4" t="inlineStr">
        <is>
          <t xml:space="preserve"> </t>
        </is>
      </c>
      <c r="D11" s="4" t="inlineStr">
        <is>
          <t xml:space="preserve"> </t>
        </is>
      </c>
    </row>
    <row r="12">
      <c r="A12" s="4" t="inlineStr">
        <is>
          <t>Entity Public Float</t>
        </is>
      </c>
      <c r="B12" s="4" t="inlineStr">
        <is>
          <t xml:space="preserve"> </t>
        </is>
      </c>
      <c r="C12" s="4" t="inlineStr">
        <is>
          <t xml:space="preserve"> </t>
        </is>
      </c>
      <c r="D12" s="5" t="n">
        <v>311.2</v>
      </c>
    </row>
    <row r="13">
      <c r="A13" s="4" t="inlineStr">
        <is>
          <t>Entity Address, Address Line One</t>
        </is>
      </c>
      <c r="B13" s="4" t="inlineStr">
        <is>
          <t>131 Oyster Point Blv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231-5660</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Entity Registrant Name</t>
        </is>
      </c>
      <c r="B22" s="4" t="inlineStr">
        <is>
          <t>Alector, Inc.</t>
        </is>
      </c>
      <c r="C22" s="4" t="inlineStr">
        <is>
          <t xml:space="preserve"> </t>
        </is>
      </c>
      <c r="D22" s="4" t="inlineStr">
        <is>
          <t xml:space="preserve"> </t>
        </is>
      </c>
    </row>
    <row r="23">
      <c r="A23" s="4" t="inlineStr">
        <is>
          <t>Entity Central Index Key</t>
        </is>
      </c>
      <c r="B23" s="4" t="inlineStr">
        <is>
          <t>0001653087</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ommon Stock, Shares Outstanding</t>
        </is>
      </c>
      <c r="B33" s="4" t="inlineStr">
        <is>
          <t xml:space="preserve"> </t>
        </is>
      </c>
      <c r="C33" s="6" t="n">
        <v>99085888</v>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Incorporation, State or Country Code</t>
        </is>
      </c>
      <c r="B38" s="4" t="inlineStr">
        <is>
          <t>DE</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registrant’s 2025 Annual Meeting of Stockholders are incorporated by reference into Part III of this Annual Report on Form 10-K where indicated. Such Definitive Proxy Statement will be filed with the Securities and Exchange Commission within 120 days after the end of the registrant’s 2024 fiscal year ended December 31, 2024 .</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Alector, Inc. (the Company) as of December 31, 2024 and 2023, the related consolidated statements of operations and comprehensive los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 based on criteria established in Internal Control-Integrated Framework issued by the Committee of Sponsoring Organizations of the Treadway Commission (2013 framework), and our report dated February 26,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policies and processes for assessing, identifying, and managing material risk from cybersecurity threats, using widely recognized industry frameworks. We use risk management strategies that focus on vital areas such as data protection, access control, incident response, and vulnerability management, and we have integrated these processes into our overall risk management program . We routinely assess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have implemented a multi-faceted cybersecurity program in accordance with globally recognized standards to protect the confidentiality, integrity, and availability of our information assets. The primary aims of this program are to devise, initiate, and maintain a cybersecurity approach that safeguards our systems, services, and data from unauthorized access, outages, exposure, modification, damage, and loss. We have implemented a range of logical and technical controls to appropriately restrict physical and logical access. We maintain authentication controls in line with industry-recognized standards, including audit trails and logs for access. Access privileges are updated following any change in personnel or system, and are reviewed periodically, with the frequency determined by the associated risk of the application or system. We engage the expertise of third-party organizations to assist us to design and implement our cybersecurity procedures, as well as to monitor and test our safeguards in the context of recognized industry standards and practices. This process aims to confirm that our security infrastructure is robust and efficient, and that it is designed to resist diverse security threats. We use the critical insights gained from these third-party assessments to continue to improve our security controls and protect our systems and data. We evaluate potential cybersecurity risks associated with third-party service providers, including through a periodic vendor security review process overseen by our Head of Cybersecurity. We have not encountered any cybersecurity threats or incidents to date that have materially affected, or that are reasonably likely to materially affect, our business, strategy, results of operations or financial condition. For additional information regarding cybersecurity risks and their potential impacts on our company, including our business strategy, results of operations, or financial condition, please refer to Item 1A, “Risk Factors,” in this annual report on Form 10-K. Governance Our Vice President, Technology and Digital Health, serves as our Head of Cybersecurity and is responsible for developing and executing our cybersecurity strategy and program. We also maintain a team of cybersecurity professionals who are responsible for security operations and report to the Head of Cybersecurity, who has more than 20 years’ experience in cybersecurity and information technology infrastructure and operations. Our Head of Cybersecurity is regularly informed about developments in cybersecurity, including potential threats and innovative risk management techniques in the interest of effective prevention, detection, mitigation, and remediation of cybersecurity incidents. The Head of Cybersecurity oversees the processes for monitoring our information systems, including periodic system audits to identify potential vulnerabilities and third-party audits and evaluations. In the event of a cybersecurity incident, the Head of Cybersecurity implements an incident response plan. This plan includes immediate actions to mitigate the impact of incidents and strategies for remediation of future incidents. The Head of Cybersecurity is responsible for reporting information about cybersecurity risks and incidents to our Chief Financial Officer and other members of executive management. Our board of directors oversees our enterprise risk management, including our management of cybersecurity risks. The audit committee of our board of directors has primary responsibility for the oversight of risks from cybersecurity threats. The Head of Cybersecurity, or a delegate, provides quarterly reports to the audit committee on the effectiveness and overall status of our cybersecurity program, and is responsible for reporting to the audit committee information about our company’s cybersecurity risks and activities, including any recent cybersecurity incidents and related respons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use risk management strategies that focus on vital areas such as data protection, access control, incident response, and vulnerability management, and we have integrated these processes into our overall risk management program . We routinely assess risks from cybersecurity threats, including any potential unauthorized occurrence on or conducted through our information systems that may result in adverse effects on the confidentiality, integrity, or availability of our information systems or any information residing therei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Head of Cybersecurity oversees the processes for monitoring our information systems, including periodic system audits to identify potential vulnerabilities and third-party audits and evaluations. In the event of a cybersecurity incident, the Head of Cybersecurity implements an incident response plan. This plan includes immediate actions to mitigate the impact of incidents and strategies for remediation of future incidents. The Head of Cybersecurity is responsible for reporting information about cybersecurity risks and incidents to our Chief Financial Officer and other members of executive management. Our board of directors oversees our enterprise risk management, including our management of cybersecurity risks. The audit committee of our board of directors has primary responsibility for the oversight of risks from cybersecurity threats. The Head of Cybersecurity, or a delegate, provides quarterly reports to the audit committee on the effectiveness and overall status of our cybersecurity program, and is responsible for reporting to the audit committee information about our company’s cybersecurity risks and activities, including any recent cybersecurity incidents and related responses.</t>
        </is>
      </c>
    </row>
    <row r="11">
      <c r="A11" s="4" t="inlineStr">
        <is>
          <t>Cybersecurity Risk Board Committee or Subcommittee Responsible for Oversight [Text Block]</t>
        </is>
      </c>
      <c r="B11" s="4" t="inlineStr">
        <is>
          <t>The Head of Cybersecurity, or a delegate, provides quarterly reports to the audit committee on the effectiveness and overall status of our cybersecurity program, and is responsible for reporting to the audit committee information about our company’s cybersecurity risks and activities, including any recent cybersecurity incidents and related responses.</t>
        </is>
      </c>
    </row>
    <row r="12">
      <c r="A12" s="4" t="inlineStr">
        <is>
          <t>Cybersecurity Risk Process for Informing Board Committee or Subcommittee Responsible for Oversight [Text Block]</t>
        </is>
      </c>
      <c r="B12" s="4" t="inlineStr">
        <is>
          <t>In the event of a cybersecurity incident, the Head of Cybersecurity implements an incident response plan. This plan includes immediate actions to mitigate the impact of incidents and strategies for remediation of future incidents. The Head of Cybersecurity is responsible for reporting information about cybersecurity risks and incidents to our Chief Financial Officer and other members of executive management. Our board of directors oversees our enterprise risk management, including our management of cybersecurity risks. The audit committee of our board of directors has primary responsibility for the oversight of risks from cybersecurity threats.</t>
        </is>
      </c>
    </row>
    <row r="13">
      <c r="A13" s="4" t="inlineStr">
        <is>
          <t>Cybersecurity Risk Role of Management [Text Block]</t>
        </is>
      </c>
      <c r="B13" s="4" t="inlineStr">
        <is>
          <t>Our Vice President, Technology and Digital Health, serves as our Head of Cybersecurity and is responsible for developing and executing our cybersecurity strategy and program. We also maintain a team of cybersecurity professionals who are responsible for security operations and report to the Head of Cybersecurity, who has more than 20 years’ experience in cybersecurity and information technology infrastructure and operations. Our Head of Cybersecurity is regularly informed about developments in cybersecurity, including potential threats and innovative risk management techniques in the interest of effective prevention,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Technology and Digital Health, serves as our Head of Cybersecurity and is responsible for developing and executing our cybersecurity strategy and program. We also maintain a team of cybersecurity professionals who are responsible for security operations and report to the Head of Cybersecurity, who has more than 20 years’ experience in cybersecurity and information technology infrastructure and operations.</t>
        </is>
      </c>
    </row>
    <row r="16">
      <c r="A16" s="4" t="inlineStr">
        <is>
          <t>Cybersecurity Risk Management Expertise of Management Responsible [Text Block]</t>
        </is>
      </c>
      <c r="B16" s="4" t="inlineStr">
        <is>
          <t>We also maintain a team of cybersecurity professionals who are responsible for security operations and report to the Head of Cybersecurity, who has more than 20 years’ experience in cybersecurity and information technology infrastructure and operations.</t>
        </is>
      </c>
    </row>
    <row r="17">
      <c r="A17" s="4" t="inlineStr">
        <is>
          <t>Cybersecurity Risk Process for Informing Management or Committees Responsible [Text Block]</t>
        </is>
      </c>
      <c r="B17" s="4" t="inlineStr">
        <is>
          <t>Our Head of Cybersecurity is regularly informed about developments in cybersecurity, including potential threats and innovative risk management techniques in the interest of effectiv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Liquidity</t>
        </is>
      </c>
      <c r="B4" s="4" t="inlineStr">
        <is>
          <t>The Company and Liquidity Alector, Inc. (Alector or the Company) is a Delaware corporation headquartered in South San Francisco, California. Alector is a late-stage clinical biotechnology company focused on developing therapies to counteract the devastating progression of neurodegeneration. Public Offering On January 19, 2024, the Company completed a public offering through selling and issuing 10,869,566 shares of common stock at a price per share of $ 6.57 , resulting in aggregate net proceeds of $ 71.1 million, after deducting underwriting discounts and commissions and offe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of $ 1.5 million relates to a letter of credit established for a lease entered into in June 2018. Restricted cash of $ 0.3 million was held as collateral to secure the use of corporate cards under a cash pledge agreement entered into in December 2024. The following table provides a reconciliation of cash, cash equivalents, and restricted cash reported within the consolidated balance sheets that sum to the total of the same amounts shown in the consolidated statements of cash flows:
Year Ended
2024 2023
(In thousands)
Cash and cash equivalents $ 33,021 $ 74,555
Restricted cash 1,846 1,546
Total cash, cash equivalents, and restricted cash $ 34,867 $ 76,101 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or losse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corporate bonds, certificates of deposit, and commercial paper. The Company has not experienced any losses on its deposits of cash, cash equivalents, and marketable securities. Fair Value of Financial Instruments The Company’s financial instruments include cash and cash equivalents, marketable securities, restricted cash, receivable from collaboration partner, current and noncurrent prepaid expens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Property and Equipment Property and equipment are stated at cost, net of accumulated depreciation and amortization. Depreciation and amortization is computed using the straight-line method over the estimated useful lives of the respective assets, generally three to five years .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 Leases The Company determines whether an arrangement is or contains a lease at the inception of the arrangement.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ts fair value. For the year ended December 31, 2024 the Company recognized an impairment loss of $ 2.2 million on the right-of-use asset and the leasehold improvements. The Company did no t recognize an impairment loss on its long-lived assets for the years ended December 31, 2023 and 2022. 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performance obligation is estimated using externally sourced evidence if it is available. If externally sourced evidence is not available, we use our best estimate of the SSP for the performance obligation.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collaboration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RO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that vest based only on a service condition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The fair value of RSUs with market conditions is estimated using a Monte Carlo simulation model. The Monte Carlo model uses the fair value inputs on the grant date to run simulations and take an average of possible outcomes.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 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provision for taxes in the consolidated statements of operations. The Company accrued $ 0.2 million interest and penalties for the year ended December 31, 2024 . Employee 401(k) Plan The Company has a qualified contributory savings plan under Section 401(k) of the Internal Revenue Code (the Code) covering substantially all U.S. employees of Alector. The 401(k) plan is designed to provide tax-deferred retirement benefits in accordance with the provisions of Section 401(k) of the Code. Eligible employees may defer up to 100 % of their eligible compensation up to the annual maximum as determined by the Internal Revenue Service. The Company’s contributions to the plan are discretionary. For the years ended December 31, 2024 , 2023, and 2022, the Company made matching contributions of $ 1.1 million, $ 1.1 million, and $ 1.2 million, respectively. Long-term debt Long-term debt is initially recognized at cost and presented net of original issue discount and debt issuance costs on the consolidated balance sheets. Amortization of debt discount and debt issuance costs is recognized as interest expense over the period of the debt, using the effective interest rate method. Segments The Company operates in one segment. The Company’s chief operating decision maker (CODM), its Chief Executive Officer , manages the Company’s operations on a consolidated basis for purposes of allocating resources. When evaluating the Company’s financial performance, the CODM reviews total revenues, total expenses and expenses by function. The table below is a summary of the segment profit or loss, including significant segment expenses (in millions):
Year Ended
2024 2023 2022
Collaboration revenue $ 100.6 $ 97.1 $ 133.6
Less:
Compensation and benefits 73.2 72.8 69.1
Lab expenses and outside research services 14.8 11.6 19.8
Clinical supply costs 22.5 26.4 29.4
Clinical trials 58.6 62.3 59.2
Support functions 32.2 31.2 36.6
Other segment expenses (a) 44.3 44.5 57.4
Total operating expenses 245.6 248.8 271.5
Loss from operations ( 145.0 ) ( 151.7 ) ( 137.9 )
Other income, net 26.1 26.6 7.8
Segment and consolidated loss before income taxes $ ( 118.9 ) $ ( 125.1 ) $ ( 130.1 ) (a) Other segment expenses include consultants &amp; contractor expense, contra-R&amp;D expense for GSK collaboration, depreciation expense, impairment loss, restructuring expense, and stock-based compensation expense. Recent Accounting Pronouncements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Company’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s summarize the Company’s financial assets measured at fair value on a recurring basis by level within the fair value hierarchy:
December 31, 2024
Fair Value Amortized Unrealized Unrealized Fair Market
(In thousands)
Money market funds Level 1 $ 31,310 $ — $ — $ 31,310
U.S. government treasury securities Level 1 72,360 38 ( 38 ) 72,360
Certificates of deposit Level 2 15,955 4 ( 1 ) 15,958
Commercial paper Level 2 81,744 51 ( 15 ) 81,780
Corporate bonds Level 2 210,056 301 ( 79 ) 210,278
Total cash equivalents and marketable securities $ 411,425 $ 394 $ ( 133 ) $ 411,686
December 31, 2023
Fair Value Amortized Unrealized Unrealized Fair Market
(In thousands)
Money market funds Level 1 $ 67,101 $ — $ — $ 67,101
U.S. government treasury securities Level 1 178,232 86 ( 112 ) $ 178,206
Certificates of deposit Level 2 29,086 63 — $ 29,149
Commercial paper Level 2 140,082 85 ( 34 ) 140,133
Corporate bonds Level 2 129,474 173 ( 78 ) 129,569
Total cash equivalents and marketable securities $ 543,975 $ 407 $ ( 224 ) $ 544,158 The Company’s Level 2 securities are valued using third-party pricing sources. The pricing services utilize industry standard valuation models for which all significant inputs are observable. The Company classifies marketable securities available to fund current operations as current assets. As of December 31, 2024 , the remaining contractual maturities of $ 364.8 million of investments were less than one year and $ 46.9 million of investment were after one year through two years. The Company does not intend to sell the investments that are currently in an unrealized loss position, and it is highly unlikely that the Company will be required to sell the investments before recovery of their amortized cost basis, which may be at maturity. For the years ended December 31, 2024 and 2023, the Company sold marketable securities for the total proceeds of $ 2.6 million and $ 3.5 million for immaterial realized losses or gains based on the specific identification method. The Company did not sell any marketable securities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4.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24, the Company does not believe that any such matters, individually or in the aggregate, will have a material adverse effect on the Company’s financial position, results of operations or cash flows. Indemnification The Company enters into customary indemnification arrangements in the ordinary course of business with vendors, clinical trial sites and other parties. Pursuant to these arrangements, the Company indemnifies, holds harmless and agrees to reimburse the indemnified parties for certain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has no t recorded a liability related to such indemnification agreements as of December 31, 2024 or 2023. As permitted under Delaware law, the Company has entered into indemnification agreements with its directors and officers that requires it to indemnify its directors and officers against liabilities that may arise by reason of their status or service as directors or officers to the fullest extent permitted by law. The Company also has directors’ and officers’ in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5. Collaboration Agreements GSK On July 1, 2021, the Company entered into a Collaboration and License Agreement with Glaxo Wellcome UK Limited, a subsidiary of GlaxoSmithKline plc (GSK), pursuant to which the Company and GSK collaborate on the global development and commercialization of progranulin-elevating monoclonal antibodies, including latozinemab, and AL101 (GSK Agreement). The GSK Agreement became effective on August 17, 2021 . Under the terms of the GSK Agreement, the Company received $ 700 million in upfront payments, of which $ 500 million was received in August 2021 and $ 200 million was received in January 2022. In addition, based on the development and commercialization plan for latozinemab and AL101, the Company may be eligible to receive up to an additional $ 1.5 billion in clinical development, regulatory, and commercial launch-related milestone payments. In the United States, the Company and GSK will equally share profits and losses from commercialization of latozinemab and AL101. Outside of the United States, the Company will be eligible for double-digit tiered royalties. The Company and GSK will jointly develop latozinemab and AL101, with GSK conducting Phase 3 clinical trials for Alzheimer’s disease, Parkinson’s disease and other non-orphan indications. GSK will also conduct the initial Phase 2 trial for AL101 in Alzheimer’s disease. Development costs will be shared 60 % by GSK and 40 % by the Company, except that subject to the GSK Amendment (defined below), the Company will solely bear the development costs of the initial Phase 2 clinical trials under the development plan, and the parties will share manufacturing development costs equally. In May 2023, the Company and GSK amended the GSK Agreement (GSK Amendment). Under the terms of the GSK Amendment, the Company is responsible for funding and sharing in GSK’s and the Company’s development costs up to $ 140.5 million for the conduct of the initial Phase 2 trial for AL101 in Alzheimer’s disease. The Company assessed the GSK Amendment in accordance with ASC 606 and concluded that the GSK Amendment was a contract modification to the GSK Agreement. Accordingly, the transaction price as of May 2023, was updated from $ 700 million to $ 571.6 million and the difference of $ 128.4 million was recorded as refund liability to collaboration partner for the expected cost reimbursement to GSK. The refund liability is an estimate of variable consideration calculated as the difference between the Company’s maximum funding of $ 140.5 million and the Company’s cost budget estimated using the expected value method. The Company determined that the modified performance obligation for the AL101 Alzheimer’s disease program is performing development activities to support the initial Phase 2 trial, including license rights and know-how. The Company updated the cost-based input measure of progress for the modified performance obligation and recorded a cumulative catch-up adjustment to revenue of $ 26.9 million on the modification date relating to the performance obligation which was satisfied in prior periods. During the three months ended September 30, 2023, as a result of the planned closure of the latozinemab Phase 2 trial and concurrent agreement by the Company to cost-share additional R&amp;D, the Company determined there was a modification of the GSK Agreement, resulting in a decrease of the scope of the performance obligation associated with the latozinemab FTD- C9orf72 Phase 2 trial and an increase in the amount of R&amp;D cost-shared by the Company in future periods. The impact of this additional cost share was accounted for as a refund liability, which reduced the transaction price for the GSK Agreement by $ 4.2 million. The refund liability is an estimate of variable consideration. The Company determined that the modified performance obligation for the latozinemab FTD- C9orf72 indication is performing the first Phase 2 development activities, including license rights and know-how. The Company updated the cost-based input measure of progress for the modified performance obligation and recorded a cumulative catch-up adjustment to revenue of $ 4.9 million on the modification date relating to the performance obligation that was satisfied in prior periods. The Company concluded that the GSK Agreement is within the scope of ASC 808, Collaborative Arrangements, as both parties are active participants in the activities and are exposed to significant risks and rewards dependent on the success of the commercialization of latozinemab and AL101. Certain elements are required to be accounted for under ASC 606, Revenue From Contracts With Customers, where the counterparty is a customer for a good or service that is a distinct unit of account. The Company determined that the distinct performance obligations under ASC 606 consisted of: (i) license and know-how to latozinemab FTD- GRN , which is currently in Phase 3 clinical development and (ii) the research and development activities, including license rights and know-how, relating to products in Phase 2 or earlier stages of development. The transaction price at inception included fixed consideration consisting of the upfront payments of $ 700 million. The transaction price as of December 31, 2024 was decreased to $ 571.6 million due to the estimated refund liabilities created from the contract modifications. The Company reassessed the remaining estimated refund liabilities to collaboration partner as of December 31, 2024 to be $ 57.9 million. All potential future milestones and other payments were considered constrained at the inception of the GSK Agreement and as of December 31, 2024, since the Company could not conclude it was probable that a significant reversal in the amount of revenue recognized would not occur. The respective standalone value for each of the performance obligations was allocated to the transaction price. The estimated SSP of each performance obligation was determined using discounted cash flows from the expected commercialization of latozinemab and AL101 and estimated research and development costs to be incurred by the Company in each of the initial Phase 2 clinical trials. The estimate of SSP for each performance obligation reflects management’s assumptions, which may include forecasted revenues, development timelines, discount rates, and probabilities of technical and regulatory success. For the license for FTD- GRN , the Company determined that GSK could benefit from the license at the time the license was granted and therefore, the related performance obligation was satisfied at a point in time. For the product candidates in Phase 2 or earlier stages of development, the Company determined that GSK could not benefit from the licenses without the corresponding development services that the Company has committed to perform due the earlier stage of development for these licenses. Except where agreed to otherwise, the Company will perform research and development activities through the end of the initial Phase 2 clinical trials. Revenue will be recognized over time as the research and development activities are performed. The Company will measure progress based on actual costs incurred to date compared to the overall total expected costs to satisfy the performance obligations. The research and development activities for products in Phase 3 clinical development were determined to be within the scope of ASC 808. Both parties will be active participants in the development, manufacturing, and commercialization of the product and are exposed to significant risks and rewards that are dependent on the commercial success of the products. The Company and GSK participate in profit and loss sharing for each program commensurate with each party’s cost-sharing responsibilities during research and development. ASC 808 does not provide recognition and measurement guidance. As such, the Company determined that ASC 730, Research and Development, was appropriate to analogize to based on the nature of the cost-sharing provision of the agreement. The Company has concluded that payments to or reimbursements from GSK related to these services will be accounted for as an increase to or reduction of research and development expenses, respectively. Collaboration revenue under the GSK Agreement during the year ended December 31, 2024 , 2023 and 2022, was $ 54.1 million, $ 66.6 million and $ 62.9 million, respectively, the entire amount of which was included in deferred revenue at the beginning of the period. The deferred revenue related to the GSK Agreement was $ 195.8 million and $ 247.4 million as of December 31, 2024 and 2023. The deferred revenue is expected to be recognized over the research and development period of the programs through the completion of initial Phase 2 clinical trials. Costs associated with co-development activities performed under the agreement are included in research and development expenses in the consolidated statements of operations, with any reimbursement of costs by GSK reflected as a reduction of such expenses. For the year ended December 31, 2024 and 2023, the Company recognized a reduction of research and development expense of $ 23.3 million and $ 21.8 million, respectively, under the GSK Agreement. AbbVie The Company entered into an agreement in October 2017 with AbbVie Biotechnology, Ltd. (AbbVie) to co-develop antibodies to two program targets in preclinical development (AbbVie Agreement). Under the terms of the AbbVie Agreement, AbbVie made $ 205.0 million in upfront payments, of which $ 5.0 million and $ 200.0 million were received by the Company in October 2017 and January 2018, respectively. The Company was to perform research and development services for the two programs through the end of Phase 2 clinical trials, which were each considered to be separate performance obligations. AbbVie decided to terminate one of the two collaboration programs, the CD33 collaboration program, after AbbVie and Alector concluded that further development of AL003, the asset being developed under that program, was not warranted. AbbVie provided written notice to terminate the CD33 collaboration program on June 30, 2022. Accordingly, the Company is no longer developing that program and will not be eligible for any future milestones related to that program from AbbVie. The Company assessed its collaboration agreement with AbbVie in the context of the delivery of the research and development services. In February 2023, the Company and AbbVie amended the AbbVie Agreement (AbbVie Amendment), which resulted in the Company receiving a $ 17.8 million milestone payment in March 2023 for the dosing of the first patient in an LTE trial. In addition, under the terms of the AbbVie Amendment, the Company was eligible to earn up to an additional $ 12.5 million to support the enrollment of additional patients to replace discontinuations, and the Company received the total $ 12.5 million in 2023. The performance obligations to conduct the LTE trial and enroll additional patients are not considered distinct from the AL002 program performance obligation. In November 2024, the Company announced results from the INVOKE-2 Phase 2 clinical trial evaluating the safety and efficacy of AL002 in slowing disease progression in individuals with early AD. Treatment with AL002 resulted in sustained target engagement and pharmacodynamic responses indicative of microglial activation. However, AL002 failed to meet the primary endpoint of slowing of Alzheimer’s clinical progression as measured by the Clinical Dementia Rating Sum of Boxes (CDR®-SB), and there were no treatment effects that favored AL002 on secondary clinical and functional endpoints. Similarly, there were no significant effects on Alzheimer’s fluid biomarkers favoring AL002, and amyloid PET imaging demonstrated no treatment-related reduction of brain amyloid levels. Based upon the results, the Company is stopping the long term extension (LTE) study. The transaction price as of December 31, 2024 included fixed consideration consisting of the upfront payments of $ 205.0 million, the $ 17.8 million LTE milestone payment, and the $ 12.5 million payment for enrollment of additional patients. Collaboration revenue under the AbbVie Agreement during the years ended December 31, 2024 was $ 46.4 million, all of which was included in deferred revenue at the beginning of the period. Collaboration revenue under the AbbVie Agreement during the years ended December 31, 2023 and 2022 was $ 30.5 million and $ 70.7 million, respectively. Collaboration revenue under the AbbVie Agreement was fully recognized as of December 31, 2024. The deferred revenue related to the AbbVie Agreement was $ 46.4 million as of December 31, 2023. The performance obligation was satisfied in December 2024, and all remaining deferred revenue has been recognized. In January 2025, AbbVie decided to terminate the TREM2 collaboration program, under which AL002 was being developed, which resulted in termination of the AbbVi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6. Balance Sheet Components Property and Equipment, Net Property and equipment, net consists of the following:
December 31,
2024 2023
(In thousands)
Computer equipment $ 2,407 $ 2,372
Furniture and fixtures 2,439 2,430
Lab equipment 18,884 18,493
Leasehold improvements 26,357 26,616
Property and equipment, gross 50,087 49,911
Less accumulated depreciation and amortization ( 32,942 ) ( 28,050 )
Total property and equipment, net $ 17,145 $ 21,861 Accrued Liabilities Accrued liabilities consist of the following:
December 31,
2024 2023
(In thousands)
Accrued employee compensation $ 18,213 $ 15,297
Accrued research and development costs 8,977 13,539
Accrued professional services 1,218 1,119
Other 482 423
Total accrued liabilities $ 28,890 $ 30,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In June 2018, the Company signed a lease agreement to lease approximately 105,000 square feet in office and laboratory space in South San Francisco which serves as the Company’s headquarters (the Headquarters). The lease expires in 2029 with an option to renew for a period of ten years . The landlord paid for $ 15.7 million of tenant improvements. In connection with the lease, the Company entered into a letter of credit arrangement in the amount of $ 1.5 million as collateral for the lease, which is classified as restricted cash on the consolidated balance sheets. In October 2020, the Company signed a lease agreement to lease approximately 18,700 square feet of office and laboratory space in Newark, California. The lease term ends on February 6, 2028 with an option to extend for an additional five years . The landlord is obligated to pay for up to $ 0.4 million of tenant improvements. The measurement of the lease liabilities for the leases excludes the options to extend the term of the lease as such extensions are not reasonably certain to occur. Variable lease costs for all of the Company’s leases consist of operating expenses for the spaces. In November 2021, the Company entered into an agreement to sublease approximately 7,100 square feet of the Headquarters, which was amended in May 2022 to include an additional space of 13,150 square feet. The 7,100 square feet of space subleased expired in December 2022 and the additional space of 13,150 expired in November 2023 . In October 2023, the Company entered into a second amendment to sublease approximately 13,250 square feet of the Headquarters. This sublease expired in November 2024. In February 2023, the Company entered into an agreement to sublease approximately 9,300 square feet of the Headquarters. This sublease will expire in July 2025 . The sublessee pays its proportionate share of operating expenses for the space. In August 2024, the Company approved a plan to transition operations from its laboratory and office space in Newark, California to its South San Francisco headquarters. The Company's intention is to sublease the Newark facility. The Company recorded an impairment charge of $ 2.2 million in general and administrative expenses to write-down the right-of-use asset and the leasehold improvements for the year ended December 31, 2024. The components of lease expense were as follows:
December 31,
2024 2023 2022
(In thousands)
Operating lease cost $ 6,494 $ 6,626 $ 6,638
Variable lease cost 3,410 3,149 2,785
Sublease income and reimbursement of variable lease cost ( 2,444 ) ( 2,482 ) ( 1,872 )
Total $ 7,460 $ 7,293 $ 7,551 As of December 31, 2024 , the weighted-average remaining lease term for operating leases was 4.2 years and the weighted-average discount rate was 8.6 %. Cash paid for amounts included in the measurement of lease liabilities for the year ended December 31, 2024 , 2023, and 2022 was $ 8.7 million, $ 8.4 million, and $ 8.2 million, respectively, was included in net cash used in operating activities in our consolidated statements of cash flows. The following are the lease payments owed under the Company’s operating leases as of December 31, 2024:
(In thousands)
2025 $ 9,161
2026 9,477
2027 9,804
2028 8,969
2029 2,209
Total undiscounted lease payments 39,620
Less: Present value adjustment ( 6,490 )
Total lease liability $ 33,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8. Stock-based Compensation The Company recognized stock-based compensation as follows (in thousands):
Year Ended
2024 2023 2022
Research and development $ 19,836 $ 22,407 $ 24,895
General and administrative 19,627 20,391 21,251
Total stock-based compensation $ 39,463 $ 42,798 $ 46,146 Determination of Fair Value The estimated grant-date fair value of all the Company’s options to purchase common stock was calculated using the Black-Scholes option pricing model, based on the following assumptions:
Year Ended December 31,
2024 2023 2022
Expected term (in years) 6.0 5.3 – 6.0 5.3 – 6.1
Expected volatility 81 % 79 % – 80 % 79 % – 80 %
Risk free interest rate 4.3 % 3.5 % – 4.6 % 1.5 % – 4.3 %
Dividend yield — — — The fair value of each stock option was determined by the Company using the methods and assumptions discussed below. Each of these inputs is subjective and generally requires judgment and estimation by management. Expected Term— The expected term represents the period that stock-based awards are expected to be outstanding. The expected term was derived by using the simplified method which uses the midpoint between the average vesting term and the contractual expiration period of the stock-based award. Expected Volatility— The Company has limited information on the volatility of stock options as the shares were not actively traded on any public markets prior to February 7, 2019. The expected volatility was derived from the historical stock volatilities of comparable peer public companies within its industry. Those companies were considered to be comparable to the Company’s business over a period equivalent to the expected term of the stock-based awards. In 2020, the Company began giving weight to in its own historical volatility in the determination of expected volatility. Risk-Free Interest Rate— The risk-free interest rate is based on the U.S. Treasury yield curve in effect at the date of grant for zero-coupon U.S. Treasury notes with maturities approximately equal to the expected term. Expected Dividend Rate— The expected dividend is zero as the Company has not paid nor does it anticipate paying any dividends on its common stock in the foreseeable future. 2019 Equity Incentive Plan and 2022 Inducement Plan On February 6, 2019, the Company adopted the 2019 Equity Incentive Plan (2019 Plan) under which the Board may issue incentive stock options, nonstatutory stock options, restricted stock, restricted stock units, stock appreciation rights, performance units, and performance shares to the Company’s employees, directors, and consultants. The Company’s 2017 Stock Option and Grant Plan (2017 Plan) was terminated; however, shares subject to outstanding awards granted under it will continue to be governed by the 2017 Plan. Shares reserved for issuance but not issued pursuant to, or not subject to, awards granted under the 2017 Plan were added to the available shares in the 2019 Plan. Shares subject to awards granted under the 2017 Plan that are repurchased by, or forfeited to, the Company will also be reserved for issuance under the 2019 Plan. The board of directors, or a committee appointed by the board of directors, has the authority to determine to whom options or shares will be granted, the number of shares, the term, and the exercise price. Under the 2019 Plan, if an individual owns stock representing 10 % or more of the outstanding shares, then for the individual’s incentive stock options, the exercise price of each share shall be at least 110 % of the fair market value and the term of the award shall not exceed five years . All other options granted under the 2019 Plan must have an exercise price at least equal to the fair market value on the date of grant and have a term not to exceed ten years . The stock options generally vest over a four-year period with one forty-eighth of the shares vesting each month or over a four-year period with 25 % vesting at the one-year cliff and monthly thereafter. The RSUs generally vest over a period of three years with one-twelfth of the shares vesting quarterly. On January 1, 2024, 4,243,984 shares were automatically added to the shares reserved for issuance under the 2019 Plan in accordance with the terms of the 2019 Plan. As of December 31, 2024 , the Company had reserved 24,364,669 shares of common stock under the 2019 Plan, of which 6,781,827 shares were available for issuance of future awards. On January 1, 2022, the Company adopted the 2022 Inducement Plan (Inducement Plan) and reserved 1,630,000 shares for issuance under the Inducement Plan for the grant of equity-based awards to individuals who were not previously employees or non-employee directors of the Company. On September 22, 2022, the Company increased the number of shares available for issuance under the 2022 Inducement Plan to a total of 3,300,000 shares. As of December 31, 2024 , 1,547,349 shares were available for issuance of future awards under the Inducement Plan. Option activity is shown below:
Number of Weighted Weighted Aggregate
(In years) (In thousands)
Outstanding as of December 31, 2022 13,713,272 $ 14.62
Granted 572,538 6.98
Exercised ( 132,192 ) 8.16
Forfeited ( 2,057,381 ) 14.21
Outstanding as of December 31, 2023 12,096,237 14.40
Granted 38,840 6.20
Exercised — —
Forfeited ( 1,411,396 ) 15.41
Outstanding as of December 31, 2024 10,723,681 $ 14.24 5.7 $ —
Exercisable as of December 31, 2024 9,085,867 $ 14.50 5.4 $ —
Vested and expected to vest as of December 31, 10,723,681 $ 14.24 5.7 $ — For each in-the-money stock option, the aggregate intrinsic value is calculated as the number of shares underlying the stock option multiplied by the difference between the per share exercise price of the stock option and the fair market value of the Company’s common stock on the relevant date. The aggregate intrinsic value of options exercised was zero , less than $ 0.1 million, and $ 1.2 million for the years ended December 31, 2024 , 2023, and 2022, respectively. The weighted-average grant-date fair value per share of options granted was $ 4.45 , $ 4.93 , and $ 8.42 , for the years ended December 31, 2024, 2023, and 2022, respectively. As of December 31, 2024 , total unrecognized stock-based compensation related to unvested stock options was $ 13.8 million, which the Company expects to recognize over a remaining weighted-average period of 1.5 years. Restricted Stock Unit Activity Activity for the RSUs is shown below. In May 2021 and January 2022, the Company issued RSUs with market conditions to certain executives, which are also included in the table below. The RSUs with market conditions are earned based on stock price performance and continued service by the employee. The RSUs with market conditions trigger vesting upon the Company’s stock price attaining a specified level over a specified period of time. The shares then vest quarterly over one year after attainment. The Company used a Monte Carlo simulation model to determine the fair value of the awards at the grant date. The Monte Carlo model uses the fair value inputs on the grant date to run simulations and take an average of possible outcomes. The total grant date fair value of the RSUs with market condition was $ 6.6 million to be amortized over an estimated weighted average service period of 2.1 years. Compensation expense related to awards with market-based conditions is recognized regardless of whether the market condition is ultimately satisfied if the related service has been provided.
Number of Weighted
Unvested restricted stock units as of December 31, 2022 3,044,618 $ 11.68
Granted 5,142,444 6.62
Vested ( 1,584,448 ) 10.41
Forfeited ( 510,513 ) 10.03
Unvested restricted stock units as of December 31, 2023 6,092,101 7.78
Granted 5,905,124 4.69
Vested ( 3,001,132 ) 7.48
Forfeited ( 631,030 ) 7.06
Unvested restricted stock units as of 8,365,063 $ 5.76 As of December 31, 2024 , total unrecognized stock-based compensation related to unvested RSUs issued to employees was $ 42.2 million, which the Company expects to recognize over a remaining weighted-average period of 2.2 years. 2019 Employee Stock Purchase Plan The 2019 Employee Stock Purchase Plan (2019 ESPP) enables eligible employees of the Company to purchase shares of common stock at a discount. Each offering period is approximately six months long beginning on the first trading day on or after June 1 and December 1 each year. ESPP participants purchase shares of common stock at a price per share equal to 85 % of the lesser of (1) the fair market value per share of the common stock on the first trading day of the offering period or (2) the fair market value of the common stock on the purchase date. On January 1, 2024, 591,397 shares were added to the shares reserved for issuance under the 2019 ESPP pursuant to the annual automatic increase. As of December 31, 2024 , there was $ 0.1 million in unrecognized compensation expense related to the 2019 ESPP expected to be recognized over fi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The federal and state income tax provision for the year ended December 31, 2024, 2023 and 2022 are summarized as follows (in thousands):
Year Ended December 31,
2024 2023 2022
Current:
Federal $ — $ 4,178 $ 2,209
State 128 1,034 1,045
Income tax provision $ 128 $ 5,212 $ 3,254 A reconciliation of the federal statutory rate to the Company’s effective tax rate is as follows for the years ended December 31, 2024, 2023, and 2022 (in thousands):
Year Ended December 31,
2024 2023 2022
Tax benefit at federal statutory rate $ ( 24,979 ) $ ( 26,188 ) $ ( 27,205 )
State income taxes ( 1,680 ) ( 431 ) ( 344 )
Tax credits, net of uncertain tax positions ( 8,182 ) ( 14,460 ) ( 15,138 )
Uncertain tax positions 179 612 2,687
Stock-based compensation 5,372 4,842 4,919
Change in valuation allowance 28,846 40,661 38,421
Other 572 176 ( 86 )
Income tax provision $ 128 $ 5,212 $ 3,254 The tax effects of temporary differences that give rise to significant components of the Company’s deferred tax assets and liabilities consist of (in thousands):
December 31,
2024 2023
Deferred tax assets:
Net operating loss $ 36,843 $ 12,448
Accrued bonus 2,465 931
Tax credits 34,373 26,682
Stock-based compensation 15,456 15,311
Deferred revenue 46,085 63,004
Lease liability 7,796 9,030
Section 174 R&amp;D capitalization 81,291 62,305
Refund liability 13,628 24,707
Other 1,619 521
Gross deferred tax assets 239,556 214,939
Less valuation allowance ( 231,296 ) ( 204,550 )
Total deferred tax assets $ 8,260 $ 10,389
Deferred tax liabilities:
Depreciation and amortization $ ( 3,565 ) $ ( 4,544 )
Right-of-use assets ( 4,695 ) ( 5,845 )
Gross deferred tax liabilities ( 8,260 ) ( 10,389 )
Deferred tax assets, net $ — $ —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4 , the Company has utilized a full valuation allowance to offset the net deferred tax assets as the Company believes it is not more likely than not that the net deferred tax assets will be fully realizable. The valuation allowance for deferred tax assets increased by $ 26.7 million during the year ended December 31, 2024. As of December 31, 2024 , the Company had federal and state net operating loss (NOL) carryforwards of approximately $ 109.2 million and $ 223.5 million, respectively. Federal NOL carryforwards have an indefinite life and deductions cannot exceed 80 % of taxable income. State NOL carryforwards will begin to expire as early as 2030 , if not utilized, or have an indefinite life. As of December 31, 2024 , the Company also had federal and California tax credit carryforward of approximately $ 34.9 million and $ 22.4 million, respectively. The federal tax credits will begin to expire in 2041 while the California tax credits have no expiration date. Generally, utilization of the NOL carryforwards and credits may be subject to an annual limitation due to the ownership change limitations provided by Section 382, which provides for limitations on NOL carryforwards and certain built-in losses following ownership changes, and Section 383, which provides for special limitations on certain excess credits, etc., of the Code, and similar state provisions. Accordingly, the Company’s ability to utilize NOL carryforwards may be limited as the result of such an “ownership change.” The carryforwards could be subject to an annual limitation, resulting in a reduction in the gross deferred tax assets before considering the valuation allowance. Further, a portion of the carryforwards may expire before being applied to reduce future earnings. The Company is not aware of any changes in ownership that would result in material limitations under Section 382 at this time. The following table summarizes the activity related to the Company’s unrecognized tax benefits for the years ended December 31, 2024, 2023, and 2022 (in thousands):
Balance as of December 31, 2022 $ 15,138
Decreases related to tax positions taken during the ( 594 )
Increase related to tax positions taken during the $ 2,588
Increases related to tax positions taken during the 3,072
Balance as of December 31, 2023 20,204
Increase related to tax positions taken during the 11
Increases related to tax positions taken during the 2,710
Balance as of December 31, 2024 $ 22,925 If the unrecognized tax benefits for uncertain tax positions as of December 31, 2024 , is recognized, there will be no impact to the effective tax rate as the tax benefit would increase the net deferred tax assets, which is currently offset with a full valuation allowance. The Company’s policy is to include interest and penalties related to unrecognized tax benefits, if any, within the provision for taxes in the consolidated statements of operations. The Company accrued interest and penalties of $ 0.2 million for the year ended December 31, 2024 and of $ 0.2 million for the year ended December 31, 2023. The Company does not have any tax positions for which it is reasonably possible that the total amount of gross unrecognized tax benefits will significantly change within 12 months of December 31, 2024. The Company recognizes the tax benefit of an uncertain tax position only if it is more likely than not that the position is sustainable upon examination by the taxing authority, based on the technical merits. During the years ended December 31, 2024 and 2023, the Company recorded an uncertain tax position of $ 2.7 million and $ 5.1 million, respectively. The income tax provision for the years ended December 31, 2024 included changes to reserves related to prior year uncertain tax provisions of an increase of less than $ 0.1 million and decrease of zero . The income tax provision for the years ended December 31, 2023, included changes to reserves related to prior year uncertain tax provisions of an increase of $ 2.6 million and decrease of $ 0.6 million . The Company’s income tax returns generally remain subject to examination by federal and most state tax authorities. The Company is currently not subject to any income tax audits by federal or state taxing authorities. The statute of limitations for tax liabilities for all years remains ope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021</v>
      </c>
      <c r="C3" s="7" t="n">
        <v>74555</v>
      </c>
    </row>
    <row r="4">
      <c r="A4" s="4" t="inlineStr">
        <is>
          <t>Marketable securities</t>
        </is>
      </c>
      <c r="B4" s="6" t="n">
        <v>380376</v>
      </c>
      <c r="C4" s="6" t="n">
        <v>474306</v>
      </c>
    </row>
    <row r="5">
      <c r="A5" s="4" t="inlineStr">
        <is>
          <t>Prepaid expenses and other current assets</t>
        </is>
      </c>
      <c r="B5" s="6" t="n">
        <v>11420</v>
      </c>
      <c r="C5" s="6" t="n">
        <v>16946</v>
      </c>
    </row>
    <row r="6">
      <c r="A6" s="4" t="inlineStr">
        <is>
          <t>Total current assets</t>
        </is>
      </c>
      <c r="B6" s="6" t="n">
        <v>424817</v>
      </c>
      <c r="C6" s="6" t="n">
        <v>565807</v>
      </c>
    </row>
    <row r="7">
      <c r="A7" s="4" t="inlineStr">
        <is>
          <t>Property and equipment, net</t>
        </is>
      </c>
      <c r="B7" s="6" t="n">
        <v>17145</v>
      </c>
      <c r="C7" s="6" t="n">
        <v>21861</v>
      </c>
    </row>
    <row r="8">
      <c r="A8" s="4" t="inlineStr">
        <is>
          <t>Operating lease right-of-use assets</t>
        </is>
      </c>
      <c r="B8" s="6" t="n">
        <v>19951</v>
      </c>
      <c r="C8" s="6" t="n">
        <v>25195</v>
      </c>
    </row>
    <row r="9">
      <c r="A9" s="4" t="inlineStr">
        <is>
          <t>Restricted cash</t>
        </is>
      </c>
      <c r="B9" s="6" t="n">
        <v>1846</v>
      </c>
      <c r="C9" s="6" t="n">
        <v>1546</v>
      </c>
    </row>
    <row r="10">
      <c r="A10" s="4" t="inlineStr">
        <is>
          <t>Other assets</t>
        </is>
      </c>
      <c r="B10" s="6" t="n">
        <v>4544</v>
      </c>
      <c r="C10" s="6" t="n">
        <v>7418</v>
      </c>
    </row>
    <row r="11">
      <c r="A11" s="4" t="inlineStr">
        <is>
          <t>Total assets</t>
        </is>
      </c>
      <c r="B11" s="6" t="n">
        <v>468303</v>
      </c>
      <c r="C11" s="6" t="n">
        <v>621827</v>
      </c>
    </row>
    <row r="12">
      <c r="A12" s="3" t="inlineStr">
        <is>
          <t>Current liabilities:</t>
        </is>
      </c>
      <c r="B12" s="4" t="inlineStr">
        <is>
          <t xml:space="preserve"> </t>
        </is>
      </c>
      <c r="C12" s="4" t="inlineStr">
        <is>
          <t xml:space="preserve"> </t>
        </is>
      </c>
    </row>
    <row r="13">
      <c r="A13" s="4" t="inlineStr">
        <is>
          <t>Accounts payable</t>
        </is>
      </c>
      <c r="B13" s="6" t="n">
        <v>2215</v>
      </c>
      <c r="C13" s="6" t="n">
        <v>3775</v>
      </c>
    </row>
    <row r="14">
      <c r="A14" s="4" t="inlineStr">
        <is>
          <t>Accrued clinical supply costs</t>
        </is>
      </c>
      <c r="B14" s="6" t="n">
        <v>6989</v>
      </c>
      <c r="C14" s="6" t="n">
        <v>5215</v>
      </c>
    </row>
    <row r="15">
      <c r="A15" s="4" t="inlineStr">
        <is>
          <t>Accrued liabilities</t>
        </is>
      </c>
      <c r="B15" s="6" t="n">
        <v>28890</v>
      </c>
      <c r="C15" s="6" t="n">
        <v>30378</v>
      </c>
    </row>
    <row r="16">
      <c r="A16" s="4" t="inlineStr">
        <is>
          <t>Deferred revenue, current portion</t>
        </is>
      </c>
      <c r="B16" s="6" t="n">
        <v>23663</v>
      </c>
      <c r="C16" s="6" t="n">
        <v>82975</v>
      </c>
    </row>
    <row r="17">
      <c r="A17" s="4" t="inlineStr">
        <is>
          <t>Payable to collaboration partner</t>
        </is>
      </c>
      <c r="B17" s="6" t="n">
        <v>5914</v>
      </c>
      <c r="C17" s="6" t="n">
        <v>7703</v>
      </c>
    </row>
    <row r="18">
      <c r="A18" s="4" t="inlineStr">
        <is>
          <t>Refund liability to collaboration partner, current portion</t>
        </is>
      </c>
      <c r="B18" s="6" t="n">
        <v>48634</v>
      </c>
      <c r="C18" s="6" t="n">
        <v>39440</v>
      </c>
    </row>
    <row r="19">
      <c r="A19" s="4" t="inlineStr">
        <is>
          <t>Operating lease liabilities, current portion</t>
        </is>
      </c>
      <c r="B19" s="6" t="n">
        <v>8754</v>
      </c>
      <c r="C19" s="6" t="n">
        <v>8462</v>
      </c>
    </row>
    <row r="20">
      <c r="A20" s="4" t="inlineStr">
        <is>
          <t>Total current liabilities</t>
        </is>
      </c>
      <c r="B20" s="6" t="n">
        <v>125059</v>
      </c>
      <c r="C20" s="6" t="n">
        <v>177948</v>
      </c>
    </row>
    <row r="21">
      <c r="A21" s="4" t="inlineStr">
        <is>
          <t>Deferred revenue, long-term portion</t>
        </is>
      </c>
      <c r="B21" s="6" t="n">
        <v>172169</v>
      </c>
      <c r="C21" s="6" t="n">
        <v>210845</v>
      </c>
    </row>
    <row r="22">
      <c r="A22" s="4" t="inlineStr">
        <is>
          <t>Long-term debt</t>
        </is>
      </c>
      <c r="B22" s="6" t="n">
        <v>9389</v>
      </c>
      <c r="C22" s="6" t="n">
        <v>0</v>
      </c>
    </row>
    <row r="23">
      <c r="A23" s="4" t="inlineStr">
        <is>
          <t>Refund liability to collaboration partner, long-term portion</t>
        </is>
      </c>
      <c r="B23" s="6" t="n">
        <v>9276</v>
      </c>
      <c r="C23" s="6" t="n">
        <v>67047</v>
      </c>
    </row>
    <row r="24">
      <c r="A24" s="4" t="inlineStr">
        <is>
          <t>Operating lease liabilities, long-term portion</t>
        </is>
      </c>
      <c r="B24" s="6" t="n">
        <v>24376</v>
      </c>
      <c r="C24" s="6" t="n">
        <v>30456</v>
      </c>
    </row>
    <row r="25">
      <c r="A25" s="4" t="inlineStr">
        <is>
          <t>Other long-term liabilities</t>
        </is>
      </c>
      <c r="B25" s="6" t="n">
        <v>1234</v>
      </c>
      <c r="C25" s="6" t="n">
        <v>1373</v>
      </c>
    </row>
    <row r="26">
      <c r="A26" s="4" t="inlineStr">
        <is>
          <t>Total liabilities</t>
        </is>
      </c>
      <c r="B26" s="6" t="n">
        <v>341503</v>
      </c>
      <c r="C26" s="6" t="n">
        <v>487669</v>
      </c>
    </row>
    <row r="27">
      <c r="A27" s="4" t="inlineStr">
        <is>
          <t>Commitments and contingencies (Note 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200,000,000 shares authorized; 99,085,888 and 84,879,693 shares issued and outstanding as of December 31, 2024 and December 31, 2023, respectively</t>
        </is>
      </c>
      <c r="B29" s="6" t="n">
        <v>9</v>
      </c>
      <c r="C29" s="6" t="n">
        <v>8</v>
      </c>
    </row>
    <row r="30">
      <c r="A30" s="4" t="inlineStr">
        <is>
          <t>Additional paid-in capital</t>
        </is>
      </c>
      <c r="B30" s="6" t="n">
        <v>955657</v>
      </c>
      <c r="C30" s="6" t="n">
        <v>844044</v>
      </c>
    </row>
    <row r="31">
      <c r="A31" s="4" t="inlineStr">
        <is>
          <t>Accumulated other comprehensive income</t>
        </is>
      </c>
      <c r="B31" s="6" t="n">
        <v>261</v>
      </c>
      <c r="C31" s="6" t="n">
        <v>184</v>
      </c>
    </row>
    <row r="32">
      <c r="A32" s="4" t="inlineStr">
        <is>
          <t>Accumulated deficit</t>
        </is>
      </c>
      <c r="B32" s="6" t="n">
        <v>-829127</v>
      </c>
      <c r="C32" s="6" t="n">
        <v>-710078</v>
      </c>
    </row>
    <row r="33">
      <c r="A33" s="4" t="inlineStr">
        <is>
          <t>Total stockholders' equity</t>
        </is>
      </c>
      <c r="B33" s="6" t="n">
        <v>126800</v>
      </c>
      <c r="C33" s="6" t="n">
        <v>134158</v>
      </c>
    </row>
    <row r="34">
      <c r="A34" s="4" t="inlineStr">
        <is>
          <t>Total liabilities and stockholders' equity</t>
        </is>
      </c>
      <c r="B34" s="7" t="n">
        <v>468303</v>
      </c>
      <c r="C34" s="7" t="n">
        <v>621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0. Debt On November 14, 2024 (the Closing Date), the Company entered into a loan and security agreement (the Loan Agreement) with its subsidiary Alector LLC as a co-borrower (together with the Company), several banks and other financial institutions from time to time party thereto (collectively, the Lenders) and Hercules Capital, Inc., as administrative agent and collateral agent. The Loan Agreement provides for a senior secured term loan facility in an aggregate principal amount of up to $ 50.0 million, available in up to two tranches (the Term Loans). The initial tranche of Term Loans in an aggregate principal amount of up to $ 25.0 million is available through June 30, 2026, subject to the satisfaction of applicable conditions set forth in the Loan Agreement. The second tranche of Term Loans in an aggregate principal amount of up to $ 25.0 million is available at the sole discretion of the Lenders. Borrowings under the Loan Agreement accrue interest at a rate equal to the greater of (A) the prime rate plus 1.05 % and (B) 8.05 %. The Term Loans are repayable in monthly interest-only payments until December 1, 2026 (the Interest-Only Payment Period). The Interest-Only Payment Period may be extended by up to twenty-four (24) months, subject to the achievement by the Company of certain milestones as set forth in the Loan Agreement. After the expiration of the Interest-Only Payment Period, the Term Loans are repayable in equal monthly payments of principal and accrued interest until maturity. The Term Loans will mature on December 1, 2028 (the Maturity Date). At the Company’s option, the Company may prepay all or a portion of the outstanding Term Loans, subject to a prepayment premium equal to (a) 2.0% of the Term Loans being prepaid if the prepayment occurs during the 12 months following the Closing Date; (b) 1.5% of the Term Loans being prepaid if the prepayment occurs after the 12 month anniversary of the Closing Date but on or prior to the 24 month anniversary of the Closing Date; and (c) 0.5% of the Term Loans being prepaid if the prepayment occurs after 24 months following the Closing Date and prior to the Maturity Date. In addition, the Company will pay an end of term charge of (i) 2.45% if the Term Loans are prepaid or repaid within the first 24 months of the Closing Date; or (ii) 4.75% if the Term Loans are prepaid or repaid after 24 months from the Closing Date (including on the Maturity Date). The Company paid an initial facility charge of $ 250,000 on the Closing Date, and thereafter, the Company will pay a facility charge of 1.00 % upon any draw of the Term Loans under the second tranche. The Company’s obligations under the Loan Agreement are secured by substantially all of the Company’s assets, including intellectual property, subject to certain exceptions, including exceptions with respect to assets and intellectual property subject to the Company’s existing agreements with each of Adimab LLC and Glaxo Wellcome UK Limited, and previously subject to the agreement with AbbVie Biotechnology, Ltd. The Loan Agreement contains customary affirmative and negative covenants, including covenants limiting the ability of the Company and their subsidiaries to, among other things, dispose of assets, enter into certain licensing arrangements, effect certain mergers, incur debt, grant liens, pay dividends and distributions on their capital stock, make investments and acquisitions, and enter into transactions with affiliates, in each case subject to customary exceptions for a loan facility of this size and type. The Loan Agreement also includes customary events of default, including, among others, payment defaults, material misrepresentations, breaches of covenants following any applicable cure period, cross defaults with certain other indebtedness or material agreements, bankruptcy and insolvency events, judgment defaults and the occurrence of certain events that could reasonably be expected to have a “material adverse effect.” The occurrence of an event of default could result in the acceleration of the Company’s obligations under the Loan Agreement, the termination of the Lenders’ commitments, a 5 % increase in the applicable rate of interest and the exercise by Agent of other rights and remedies provided for under the Loan Agreement. On November 14, 2024, the Company drew down $ 10 million from the initial tranche and received proceeds of approximately $ 9.6 million after charges payable to Hercules Capital. The Company incurred $ 0.4 million in debt issuance costs in relation to the initial draw. As of December 31, 2024, the face value of the outstanding balance of the Term Loan was $ 10 million, less unamortized discount and unaccreted value of the End of Term Charge of $ 0.6 million based on the imputed interest rate of 12.2 %. The fair value of the Term Loan as of December 31, 2024 is a Level 3 measurement considered to approximate its carrying value of $ 9.4 million due to the short period of time since the Term Loan was entered into and the interest rates upon which the terms of the Term Loan were based, notably the Prime Rate, have not changed significantly since the Term Loan was drawn. The aggregate maturity of the term loan for the next four years from December 31, 2024 is as follows:
Maturity
2025 $ —
2026 365,914
2027 4,596,616
2028 5,037,470
Total Principal repayments $ 1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The following outstanding potentially dilutive shares have been excluded from the calculation of diluted net loss per share for the periods presented due to their anti-dilutive effect :
Year Ended
2024 2023 2022
Restricted stock subject to future vesting 8,365,063 6,092,101 3,044,618
Options to purchase common stock 10,723,681 12,096,237 13,713,272
Shares committed under 2019 ESPP 146,316 160,356 167,133
Total 19,235,060 18,348,694 16,925,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2. Restructuring On March 28, 2023, the Company committed to a plan to reduce its workforce by approximately 11 % to better align the Company’s resources with its previously announced strategic prioritization of its late-stage progranulin and TREM2 immuno-neurology programs. The Company initiated a reduction in force impacting approximately 30 employees across the organization effective March 29, 2023. For the year ended December 31, 2023, the Company incurred restructuring costs of approximately $ 1.7 million, primarily consisting of one-time charges related to the reduction in force, including personnel expenses such as salaries, one-time severance payments, and other benefits, which were included in operating expenses. All cash payments related to these expenses were paid out by early 2024. On November 25, 2024, the Company committed to a plan to reduce its workforce by approximately 17 % in order to align resources with the Company's strategic priorities. Based upon the results of the Company's INVOKE-2 Phase 2 clinical trial evaluating the safety and efficacy of AL002 in early Alzheimer’s disease, the Company is stopping the long term extension of the INVOKE-2 study. The Company initiated a reduction in force impacting approximately 41 employees across the organization. For the year ended December 31, 2024, the Company expects to incur restructuring costs of approximately $ 3.9 million, primarily consisting of one-time charges related to the reduction in force, including personnel expenses such as salaries, one-time severance payments, and other benefits, which were included in operating expenses. Cash payments related to these expenses will be paid out and the reduction in force is expected to be completed during the first half of 2025. Accrued liabilities associated with restructuring costs were $ 3.9 million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t>
        </is>
      </c>
    </row>
    <row r="7">
      <c r="A7" s="4" t="inlineStr">
        <is>
          <t>Cash, Cash Equivalents, and Restricted Cash</t>
        </is>
      </c>
      <c r="B7" s="4" t="inlineStr">
        <is>
          <t xml:space="preserve">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of $ 1.5 million relates to a letter of credit established for a lease entered into in June 2018. Restricted cash of $ 0.3 million was held as collateral to secure the use of corporate cards under a cash pledge agreement entered into in December 2024. The following table provides a reconciliation of cash, cash equivalents, and restricted cash reported within the consolidated balance sheets that sum to the total of the same amounts shown in the consolidated statements of cash flows:
Year Ended
2024 2023
(In thousands)
Cash and cash equivalents $ 33,021 $ 74,555
Restricted cash 1,846 1,546
Total cash, cash equivalents, and restricted cash $ 34,867 $ 76,101 </t>
        </is>
      </c>
    </row>
    <row r="8">
      <c r="A8" s="4" t="inlineStr">
        <is>
          <t>Marketable Securities</t>
        </is>
      </c>
      <c r="B8" s="4" t="inlineStr">
        <is>
          <t>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or losse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corporate bonds, certificates of deposit, and commercial paper. The Company has not experienced any losses on its deposits of cash, cash equivalents, and marketable securities.</t>
        </is>
      </c>
    </row>
    <row r="9">
      <c r="A9" s="4" t="inlineStr">
        <is>
          <t>Fair Value of Financial Instruments</t>
        </is>
      </c>
      <c r="B9" s="4" t="inlineStr">
        <is>
          <t>Fair Value of Financial Instruments The Company’s financial instruments include cash and cash equivalents, marketable securities, restricted cash, receivable from collaboration partner, current and noncurrent prepaid expens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10">
      <c r="A10" s="4" t="inlineStr">
        <is>
          <t>Property and Equipment</t>
        </is>
      </c>
      <c r="B10" s="4" t="inlineStr">
        <is>
          <t>Property and Equipment Property and equipment are stated at cost, net of accumulated depreciation and amortization. Depreciation and amortization is computed using the straight-line method over the estimated useful lives of the respective assets, generally three to five years .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t>
        </is>
      </c>
    </row>
    <row r="11">
      <c r="A11" s="4" t="inlineStr">
        <is>
          <t>Leases</t>
        </is>
      </c>
      <c r="B11" s="4" t="inlineStr">
        <is>
          <t>Leases The Company determines whether an arrangement is or contains a lease at the inception of the arrangement.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t>
        </is>
      </c>
    </row>
    <row r="12">
      <c r="A12" s="4" t="inlineStr">
        <is>
          <t>Impairment of Long-Lived Assets</t>
        </is>
      </c>
      <c r="B12"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ts fair value. For the year ended December 31, 2024 the Company recognized an impairment loss of $ 2.2 million on the right-of-use asset and the leasehold improvements. The Company did no t recognize an impairment loss on its long-lived assets for the years ended December 31, 2023 and 2022.</t>
        </is>
      </c>
    </row>
    <row r="13">
      <c r="A13" s="4" t="inlineStr">
        <is>
          <t>Revenue Recognition</t>
        </is>
      </c>
      <c r="B13" s="4" t="inlineStr">
        <is>
          <t>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performance obligation is estimated using externally sourced evidence if it is available. If externally sourced evidence is not available, we use our best estimate of the SSP for the performance obligation.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t>
        </is>
      </c>
    </row>
    <row r="14">
      <c r="A14" s="4" t="inlineStr">
        <is>
          <t>Research and Development Costs</t>
        </is>
      </c>
      <c r="B14" s="4" t="inlineStr">
        <is>
          <t>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collaboration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RO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t>
        </is>
      </c>
    </row>
    <row r="15">
      <c r="A15" s="4" t="inlineStr">
        <is>
          <t>Stock-based Compensation</t>
        </is>
      </c>
      <c r="B15" s="4" t="inlineStr">
        <is>
          <t>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that vest based only on a service condition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The fair value of RSUs with market conditions is estimated using a Monte Carlo simulation model. The Monte Carlo model uses the fair value inputs on the grant date to run simulations and take an average of possible outcomes.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t>
        </is>
      </c>
    </row>
    <row r="16">
      <c r="A16" s="4" t="inlineStr">
        <is>
          <t>Comprehensive Loss</t>
        </is>
      </c>
      <c r="B16" s="4" t="inlineStr">
        <is>
          <t>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t>
        </is>
      </c>
    </row>
    <row r="17">
      <c r="A17" s="4" t="inlineStr">
        <is>
          <t>Income Taxes</t>
        </is>
      </c>
      <c r="B17"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provision for taxes in the consolidated statements of operations. The Company accrued $ 0.2 million interest and penalties for the year ended December 31, 2024 . </t>
        </is>
      </c>
    </row>
    <row r="18">
      <c r="A18" s="4" t="inlineStr">
        <is>
          <t>Employee 401 (K) Plan</t>
        </is>
      </c>
      <c r="B18" s="4" t="inlineStr">
        <is>
          <t>Employee 401(k) Plan The Company has a qualified contributory savings plan under Section 401(k) of the Internal Revenue Code (the Code) covering substantially all U.S. employees of Alector. The 401(k) plan is designed to provide tax-deferred retirement benefits in accordance with the provisions of Section 401(k) of the Code. Eligible employees may defer up to 100 % of their eligible compensation up to the annual maximum as determined by the Internal Revenue Service. The Company’s contributions to the plan are discretionary. For the years ended December 31, 2024 , 2023, and 2022, the Company made matching contributions of $ 1.1 million, $ 1.1 million, and $ 1.2 million, respectively.</t>
        </is>
      </c>
    </row>
    <row r="19">
      <c r="A19" s="4" t="inlineStr">
        <is>
          <t>Long-term debt</t>
        </is>
      </c>
      <c r="B19" s="4" t="inlineStr">
        <is>
          <t>Long-term debt Long-term debt is initially recognized at cost and presented net of original issue discount and debt issuance costs on the consolidated balance sheets. Amortization of debt discount and debt issuance costs is recognized as interest expense over the period of the debt, using the effective interest rate method.</t>
        </is>
      </c>
    </row>
    <row r="20">
      <c r="A20" s="4" t="inlineStr">
        <is>
          <t>Segments</t>
        </is>
      </c>
      <c r="B20" s="4" t="inlineStr">
        <is>
          <t>Segments The Company operates in one segment. The Company’s chief operating decision maker (CODM), its Chief Executive Officer , manages the Company’s operations on a consolidated basis for purposes of allocating resources. When evaluating the Company’s financial performance, the CODM reviews total revenues, total expenses and expenses by function. The table below is a summary of the segment profit or loss, including significant segment expenses (in millions):
Year Ended
2024 2023 2022
Collaboration revenue $ 100.6 $ 97.1 $ 133.6
Less:
Compensation and benefits 73.2 72.8 69.1
Lab expenses and outside research services 14.8 11.6 19.8
Clinical supply costs 22.5 26.4 29.4
Clinical trials 58.6 62.3 59.2
Support functions 32.2 31.2 36.6
Other segment expenses (a) 44.3 44.5 57.4
Total operating expenses 245.6 248.8 271.5
Loss from operations ( 145.0 ) ( 151.7 ) ( 137.9 )
Other income, net 26.1 26.6 7.8
Segment and consolidated loss before income taxes $ ( 118.9 ) $ ( 125.1 ) $ ( 130.1 ) (a) Other segment expenses include consultants &amp; contractor expense, contra-R&amp;D expense for GSK collaboration, depreciation expense, impairment loss, restructuring expense, and stock-based compensation expense.</t>
        </is>
      </c>
    </row>
    <row r="21">
      <c r="A21" s="4" t="inlineStr">
        <is>
          <t>Recent Accounting Pronouncements</t>
        </is>
      </c>
      <c r="B21" s="4" t="inlineStr">
        <is>
          <t>Recent Accounting Pronouncements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Company’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Year Ended
2024 2023
(In thousands)
Cash and cash equivalents $ 33,021 $ 74,555
Restricted cash 1,846 1,546
Total cash, cash equivalents, and restricted cash $ 34,867 $ 76,101 </t>
        </is>
      </c>
    </row>
    <row r="5">
      <c r="A5" s="4" t="inlineStr">
        <is>
          <t>Summary of Segment Profit or Loss Including Significant Segment Expenses</t>
        </is>
      </c>
      <c r="B5" s="4" t="inlineStr">
        <is>
          <t>The table below is a summary of the segment profit or loss, including significant segment expenses (in millions):
Year Ended
2024 2023 2022
Collaboration revenue $ 100.6 $ 97.1 $ 133.6
Less:
Compensation and benefits 73.2 72.8 69.1
Lab expenses and outside research services 14.8 11.6 19.8
Clinical supply costs 22.5 26.4 29.4
Clinical trials 58.6 62.3 59.2
Support functions 32.2 31.2 36.6
Other segment expenses (a) 44.3 44.5 57.4
Total operating expenses 245.6 248.8 271.5
Loss from operations ( 145.0 ) ( 151.7 ) ( 137.9 )
Other income, net 26.1 26.6 7.8
Segment and consolidated loss before income taxes $ ( 118.9 ) $ ( 125.1 ) $ ( 130.1 ) (a) Other segment expenses include consultants &amp; contractor expense, contra-R&amp;D expense for GSK collaboration, depreciation expense, impairment loss, restructuring expense, and stock-based 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summarize the Company’s financial assets measured at fair value on a recurring basis by level within the fair value hierarchy:
December 31, 2024
Fair Value Amortized Unrealized Unrealized Fair Market
(In thousands)
Money market funds Level 1 $ 31,310 $ — $ — $ 31,310
U.S. government treasury securities Level 1 72,360 38 ( 38 ) 72,360
Certificates of deposit Level 2 15,955 4 ( 1 ) 15,958
Commercial paper Level 2 81,744 51 ( 15 ) 81,780
Corporate bonds Level 2 210,056 301 ( 79 ) 210,278
Total cash equivalents and marketable securities $ 411,425 $ 394 $ ( 133 ) $ 411,686
December 31, 2023
Fair Value Amortized Unrealized Unrealized Fair Market
(In thousands)
Money market funds Level 1 $ 67,101 $ — $ — $ 67,101
U.S. government treasury securities Level 1 178,232 86 ( 112 ) $ 178,206
Certificates of deposit Level 2 29,086 63 — $ 29,149
Commercial paper Level 2 140,082 85 ( 34 ) 140,133
Corporate bonds Level 2 129,474 173 ( 78 ) 129,569
Total cash equivalents and marketable securities $ 543,975 $ 407 $ ( 224 ) $ 544,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s of the following:
December 31,
2024 2023
(In thousands)
Computer equipment $ 2,407 $ 2,372
Furniture and fixtures 2,439 2,430
Lab equipment 18,884 18,493
Leasehold improvements 26,357 26,616
Property and equipment, gross 50,087 49,911
Less accumulated depreciation and amortization ( 32,942 ) ( 28,050 )
Total property and equipment, net $ 17,145 $ 21,861 </t>
        </is>
      </c>
    </row>
    <row r="5">
      <c r="A5" s="4" t="inlineStr">
        <is>
          <t>Summary of Accrued Liabilities</t>
        </is>
      </c>
      <c r="B5" s="4" t="inlineStr">
        <is>
          <t xml:space="preserve">Accrued liabilities consist of the following:
December 31,
2024 2023
(In thousands)
Accrued employee compensation $ 18,213 $ 15,297
Accrued research and development costs 8,977 13,539
Accrued professional services 1,218 1,119
Other 482 423
Total accrued liabilities $ 28,890 $ 30,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December 31,
2024 2023 2022
(In thousands)
Operating lease cost $ 6,494 $ 6,626 $ 6,638
Variable lease cost 3,410 3,149 2,785
Sublease income and reimbursement of variable lease cost ( 2,444 ) ( 2,482 ) ( 1,872 )
Total $ 7,460 $ 7,293 $ 7,551 </t>
        </is>
      </c>
    </row>
    <row r="5">
      <c r="A5" s="4" t="inlineStr">
        <is>
          <t>Schedule of Lease Payments Owed Under Company's Operating Leases</t>
        </is>
      </c>
      <c r="B5" s="4" t="inlineStr">
        <is>
          <t xml:space="preserve">The following are the lease payments owed under the Company’s operating leases as of December 31, 2024:
(In thousands)
2025 $ 9,161
2026 9,477
2027 9,804
2028 8,969
2029 2,209
Total undiscounted lease payments 39,620
Less: Present value adjustment ( 6,490 )
Total lease liability $ 33,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cognized Stock-Based Compensation</t>
        </is>
      </c>
      <c r="B4" s="4" t="inlineStr">
        <is>
          <t xml:space="preserve">The Company recognized stock-based compensation as follows (in thousands):
Year Ended
2024 2023 2022
Research and development $ 19,836 $ 22,407 $ 24,895
General and administrative 19,627 20,391 21,251
Total stock-based compensation $ 39,463 $ 42,798 $ 46,146 </t>
        </is>
      </c>
    </row>
    <row r="5">
      <c r="A5" s="4" t="inlineStr">
        <is>
          <t>Summary of Share-based Payment Award, Stock Options, Valuation Assumptions</t>
        </is>
      </c>
      <c r="B5" s="4" t="inlineStr">
        <is>
          <t>The estimated grant-date fair value of all the Company’s options to purchase common stock was calculated using the Black-Scholes option pricing model, based on the following assumptions:
Year Ended December 31,
2024 2023 2022
Expected term (in years) 6.0 5.3 – 6.0 5.3 – 6.1
Expected volatility 81 % 79 % – 80 % 79 % – 80 %
Risk free interest rate 4.3 % 3.5 % – 4.6 % 1.5 % – 4.3 %
Dividend yield — — —</t>
        </is>
      </c>
    </row>
    <row r="6">
      <c r="A6" s="4" t="inlineStr">
        <is>
          <t>Summary of Options to Purchase Common Stock</t>
        </is>
      </c>
      <c r="B6" s="4" t="inlineStr">
        <is>
          <t xml:space="preserve">Option activity is shown below:
Number of Weighted Weighted Aggregate
(In years) (In thousands)
Outstanding as of December 31, 2022 13,713,272 $ 14.62
Granted 572,538 6.98
Exercised ( 132,192 ) 8.16
Forfeited ( 2,057,381 ) 14.21
Outstanding as of December 31, 2023 12,096,237 14.40
Granted 38,840 6.20
Exercised — —
Forfeited ( 1,411,396 ) 15.41
Outstanding as of December 31, 2024 10,723,681 $ 14.24 5.7 $ —
Exercisable as of December 31, 2024 9,085,867 $ 14.50 5.4 $ —
Vested and expected to vest as of December 31, 10,723,681 $ 14.24 5.7 $ — </t>
        </is>
      </c>
    </row>
    <row r="7">
      <c r="A7" s="4" t="inlineStr">
        <is>
          <t>Summary of Restricted Stock Awards and Restricted Stock Units</t>
        </is>
      </c>
      <c r="B7" s="4" t="inlineStr">
        <is>
          <t xml:space="preserve">Activity for the RSUs is shown below.
Number of Weighted
Unvested restricted stock units as of December 31, 2022 3,044,618 $ 11.68
Granted 5,142,444 6.62
Vested ( 1,584,448 ) 10.41
Forfeited ( 510,513 ) 10.03
Unvested restricted stock units as of December 31, 2023 6,092,101 7.78
Granted 5,905,124 4.69
Vested ( 3,001,132 ) 7.48
Forfeited ( 631,030 ) 7.06
Unvested restricted stock units as of 8,365,063 $ 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ederal and State Income Tax Provision</t>
        </is>
      </c>
      <c r="B4" s="4" t="inlineStr">
        <is>
          <t xml:space="preserve">The federal and state income tax provision for the year ended December 31, 2024, 2023 and 2022 are summarized as follows (in thousands):
Year Ended December 31,
2024 2023 2022
Current:
Federal $ — $ 4,178 $ 2,209
State 128 1,034 1,045
Income tax provision $ 128 $ 5,212 $ 3,254 </t>
        </is>
      </c>
    </row>
    <row r="5">
      <c r="A5" s="4" t="inlineStr">
        <is>
          <t>Schedule of Effective Income Tax Rate Reconciliation</t>
        </is>
      </c>
      <c r="B5" s="4" t="inlineStr">
        <is>
          <t xml:space="preserve">A reconciliation of the federal statutory rate to the Company’s effective tax rate is as follows for the years ended December 31, 2024, 2023, and 2022 (in thousands):
Year Ended December 31,
2024 2023 2022
Tax benefit at federal statutory rate $ ( 24,979 ) $ ( 26,188 ) $ ( 27,205 )
State income taxes ( 1,680 ) ( 431 ) ( 344 )
Tax credits, net of uncertain tax positions ( 8,182 ) ( 14,460 ) ( 15,138 )
Uncertain tax positions 179 612 2,687
Stock-based compensation 5,372 4,842 4,919
Change in valuation allowance 28,846 40,661 38,421
Other 572 176 ( 86 )
Income tax provision $ 128 $ 5,212 $ 3,254 </t>
        </is>
      </c>
    </row>
    <row r="6">
      <c r="A6" s="4" t="inlineStr">
        <is>
          <t>Schedule of Deferred Tax Assets and Liabilities</t>
        </is>
      </c>
      <c r="B6" s="4" t="inlineStr">
        <is>
          <t xml:space="preserve">The tax effects of temporary differences that give rise to significant components of the Company’s deferred tax assets and liabilities consist of (in thousands):
December 31,
2024 2023
Deferred tax assets:
Net operating loss $ 36,843 $ 12,448
Accrued bonus 2,465 931
Tax credits 34,373 26,682
Stock-based compensation 15,456 15,311
Deferred revenue 46,085 63,004
Lease liability 7,796 9,030
Section 174 R&amp;D capitalization 81,291 62,305
Refund liability 13,628 24,707
Other 1,619 521
Gross deferred tax assets 239,556 214,939
Less valuation allowance ( 231,296 ) ( 204,550 )
Total deferred tax assets $ 8,260 $ 10,389
Deferred tax liabilities:
Depreciation and amortization $ ( 3,565 ) $ ( 4,544 )
Right-of-use assets ( 4,695 ) ( 5,845 )
Gross deferred tax liabilities ( 8,260 ) ( 10,389 )
Deferred tax assets, net $ — $ — </t>
        </is>
      </c>
    </row>
    <row r="7">
      <c r="A7" s="4" t="inlineStr">
        <is>
          <t>Schedule of Unrecognized Tax Benefits</t>
        </is>
      </c>
      <c r="B7" s="4" t="inlineStr">
        <is>
          <t xml:space="preserve">The following table summarizes the activity related to the Company’s unrecognized tax benefits for the years ended December 31, 2024, 2023, and 2022 (in thousands):
Balance as of December 31, 2022 $ 15,138
Decreases related to tax positions taken during the ( 594 )
Increase related to tax positions taken during the $ 2,588
Increases related to tax positions taken during the 3,072
Balance as of December 31, 2023 20,204
Increase related to tax positions taken during the 11
Increases related to tax positions taken during the 2,710
Balance as of December 31, 2024 $ 22,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200000000</v>
      </c>
      <c r="C4" s="6" t="n">
        <v>200000000</v>
      </c>
    </row>
    <row r="5">
      <c r="A5" s="4" t="inlineStr">
        <is>
          <t>Common stock, shares issued</t>
        </is>
      </c>
      <c r="B5" s="6" t="n">
        <v>99085888</v>
      </c>
      <c r="C5" s="6" t="n">
        <v>84879693</v>
      </c>
    </row>
    <row r="6">
      <c r="A6" s="4" t="inlineStr">
        <is>
          <t>Common stock, shares outstanding</t>
        </is>
      </c>
      <c r="B6" s="6" t="n">
        <v>99085888</v>
      </c>
      <c r="C6" s="6" t="n">
        <v>84879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Term Loan</t>
        </is>
      </c>
      <c r="B4" s="4" t="inlineStr">
        <is>
          <t xml:space="preserve">The aggregate maturity of the term loan for the next four years from December 31, 2024 is as follows:
Maturity
2025 $ —
2026 365,914
2027 4,596,616
2028 5,037,470
Total Principal repayments $ 10,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ilutive Shares Excluded from Calculation of Diluted Net Loss Per Share</t>
        </is>
      </c>
      <c r="B4" s="4" t="inlineStr">
        <is>
          <t xml:space="preserve">The following outstanding potentially dilutive shares have been excluded from the calculation of diluted net loss per share for the periods presented due to their anti-dilutive effect :
Year Ended
2024 2023 2022
Restricted stock subject to future vesting 8,365,063 6,092,101 3,044,618
Options to purchase common stock 10,723,681 12,096,237 13,713,272
Shares committed under 2019 ESPP 146,316 160,356 167,133
Total 19,235,060 18,348,694 16,925,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The Company and Liquidity - Additional Information (Details) - Over-Allotment Option [Member] $ / shares in Units, $ in Millions</t>
        </is>
      </c>
      <c r="B1" s="2" t="inlineStr">
        <is>
          <t>Jan. 19, 2024 USD ($) $ / shares shares</t>
        </is>
      </c>
    </row>
    <row r="2">
      <c r="A2" s="3" t="inlineStr">
        <is>
          <t>Organization Consolidation And Presentation Of Financial Statements Disclosure [Line Items]</t>
        </is>
      </c>
      <c r="B2" s="4" t="inlineStr">
        <is>
          <t xml:space="preserve"> </t>
        </is>
      </c>
    </row>
    <row r="3">
      <c r="A3" s="4" t="inlineStr">
        <is>
          <t>Public offerings | shares</t>
        </is>
      </c>
      <c r="B3" s="6" t="n">
        <v>10869566</v>
      </c>
    </row>
    <row r="4">
      <c r="A4" s="4" t="inlineStr">
        <is>
          <t>Share price | $ / shares</t>
        </is>
      </c>
      <c r="B4" s="9" t="n">
        <v>6.57</v>
      </c>
    </row>
    <row r="5">
      <c r="A5" s="4" t="inlineStr">
        <is>
          <t>Aggregate net proceeds | $</t>
        </is>
      </c>
      <c r="B5" s="5" t="n">
        <v>71.0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c r="E2" s="2" t="inlineStr">
        <is>
          <t>Jun. 30,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1846</v>
      </c>
      <c r="C4" s="7" t="n">
        <v>1546</v>
      </c>
      <c r="D4" s="4" t="inlineStr">
        <is>
          <t xml:space="preserve"> </t>
        </is>
      </c>
      <c r="E4" s="7" t="n">
        <v>1500</v>
      </c>
    </row>
    <row r="5">
      <c r="A5" s="4" t="inlineStr">
        <is>
          <t>Credit losses on marketable securities</t>
        </is>
      </c>
      <c r="B5" s="6" t="n">
        <v>0</v>
      </c>
      <c r="C5" s="4" t="inlineStr">
        <is>
          <t xml:space="preserve"> </t>
        </is>
      </c>
      <c r="D5" s="4" t="inlineStr">
        <is>
          <t xml:space="preserve"> </t>
        </is>
      </c>
      <c r="E5" s="4" t="inlineStr">
        <is>
          <t xml:space="preserve"> </t>
        </is>
      </c>
    </row>
    <row r="6">
      <c r="A6" s="4" t="inlineStr">
        <is>
          <t>Impairment loss on long-lived assets</t>
        </is>
      </c>
      <c r="B6" s="6" t="n">
        <v>2205</v>
      </c>
      <c r="C6" s="6" t="n">
        <v>0</v>
      </c>
      <c r="D6" s="7" t="n">
        <v>0</v>
      </c>
      <c r="E6" s="4" t="inlineStr">
        <is>
          <t xml:space="preserve"> </t>
        </is>
      </c>
    </row>
    <row r="7">
      <c r="A7" s="4" t="inlineStr">
        <is>
          <t>Income tax, Penalties and Interest accrued</t>
        </is>
      </c>
      <c r="B7" s="7" t="n">
        <v>200</v>
      </c>
      <c r="C7" s="6" t="n">
        <v>200</v>
      </c>
      <c r="D7" s="4" t="inlineStr">
        <is>
          <t xml:space="preserve"> </t>
        </is>
      </c>
      <c r="E7" s="4" t="inlineStr">
        <is>
          <t xml:space="preserve"> </t>
        </is>
      </c>
    </row>
    <row r="8">
      <c r="A8" s="4" t="inlineStr">
        <is>
          <t>Defined contribution plan, maximum annual contributions per employee, percent</t>
        </is>
      </c>
      <c r="B8" s="10" t="n">
        <v>1</v>
      </c>
      <c r="C8" s="4" t="inlineStr">
        <is>
          <t xml:space="preserve"> </t>
        </is>
      </c>
      <c r="D8" s="4" t="inlineStr">
        <is>
          <t xml:space="preserve"> </t>
        </is>
      </c>
      <c r="E8" s="4" t="inlineStr">
        <is>
          <t xml:space="preserve"> </t>
        </is>
      </c>
    </row>
    <row r="9">
      <c r="A9" s="4" t="inlineStr">
        <is>
          <t>Defined matching contribution plan</t>
        </is>
      </c>
      <c r="B9" s="7" t="n">
        <v>1100</v>
      </c>
      <c r="C9" s="7" t="n">
        <v>1100</v>
      </c>
      <c r="D9" s="7" t="n">
        <v>1200</v>
      </c>
      <c r="E9" s="4" t="inlineStr">
        <is>
          <t xml:space="preserve"> </t>
        </is>
      </c>
    </row>
    <row r="10">
      <c r="A10" s="4" t="inlineStr">
        <is>
          <t>Segment Reporting, CODM, Individual Title and Position or Group Name [Extensible Enumeration]</t>
        </is>
      </c>
      <c r="B10" s="4" t="inlineStr">
        <is>
          <t>srt:ChiefExecutiveOfficerMember</t>
        </is>
      </c>
      <c r="C10" s="4" t="inlineStr">
        <is>
          <t xml:space="preserve"> </t>
        </is>
      </c>
      <c r="D10" s="4" t="inlineStr">
        <is>
          <t xml:space="preserve"> </t>
        </is>
      </c>
      <c r="E10" s="4" t="inlineStr">
        <is>
          <t xml:space="preserve"> </t>
        </is>
      </c>
    </row>
    <row r="11">
      <c r="A11" s="4" t="inlineStr">
        <is>
          <t>Segment Reporting, CODM, Profit (Loss) Measure, How Used, Description</t>
        </is>
      </c>
      <c r="B11" s="4" t="inlineStr">
        <is>
          <t>The Company’s chief operating decision maker (CODM), its Chief Executive Officer, manages the Company’s operations on a consolidated basis for purposes of allocating resources. When evaluating the Company’s financial performance, the CODM reviews total revenues, total expenses and expenses by function.</t>
        </is>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3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5 years</t>
        </is>
      </c>
      <c r="C17" s="4" t="inlineStr">
        <is>
          <t xml:space="preserve"> </t>
        </is>
      </c>
      <c r="D17" s="4" t="inlineStr">
        <is>
          <t xml:space="preserve"> </t>
        </is>
      </c>
      <c r="E17" s="4" t="inlineStr">
        <is>
          <t xml:space="preserve"> </t>
        </is>
      </c>
    </row>
    <row r="18">
      <c r="A18" s="4" t="inlineStr">
        <is>
          <t>Cash Pledged Agreement</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7" t="n">
        <v>3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c r="E1" s="2" t="inlineStr">
        <is>
          <t>Dec. 31, 2021</t>
        </is>
      </c>
      <c r="F1" s="2" t="inlineStr">
        <is>
          <t>Jun. 30, 2018</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3021</v>
      </c>
      <c r="C3" s="7" t="n">
        <v>74555</v>
      </c>
      <c r="D3" s="4" t="inlineStr">
        <is>
          <t xml:space="preserve"> </t>
        </is>
      </c>
      <c r="E3" s="4" t="inlineStr">
        <is>
          <t xml:space="preserve"> </t>
        </is>
      </c>
      <c r="F3" s="4" t="inlineStr">
        <is>
          <t xml:space="preserve"> </t>
        </is>
      </c>
    </row>
    <row r="4">
      <c r="A4" s="4" t="inlineStr">
        <is>
          <t>Restricted cash</t>
        </is>
      </c>
      <c r="B4" s="6" t="n">
        <v>1846</v>
      </c>
      <c r="C4" s="6" t="n">
        <v>1546</v>
      </c>
      <c r="D4" s="4" t="inlineStr">
        <is>
          <t xml:space="preserve"> </t>
        </is>
      </c>
      <c r="E4" s="4" t="inlineStr">
        <is>
          <t xml:space="preserve"> </t>
        </is>
      </c>
      <c r="F4" s="7" t="n">
        <v>1500</v>
      </c>
    </row>
    <row r="5">
      <c r="A5" s="4" t="inlineStr">
        <is>
          <t>Total cash, cash equivalents, and restricted cash</t>
        </is>
      </c>
      <c r="B5" s="7" t="n">
        <v>34867</v>
      </c>
      <c r="C5" s="7" t="n">
        <v>76101</v>
      </c>
      <c r="D5" s="7" t="n">
        <v>155795</v>
      </c>
      <c r="E5" s="7" t="n">
        <v>330624</v>
      </c>
      <c r="F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Segment Profit or Loss Including Significant Segment Expense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Profit (Loss) [Abstract]</t>
        </is>
      </c>
      <c r="C3" s="4" t="inlineStr">
        <is>
          <t xml:space="preserve"> </t>
        </is>
      </c>
      <c r="D3" s="4" t="inlineStr">
        <is>
          <t xml:space="preserve"> </t>
        </is>
      </c>
      <c r="E3" s="4" t="inlineStr">
        <is>
          <t xml:space="preserve"> </t>
        </is>
      </c>
    </row>
    <row r="4">
      <c r="A4" s="4" t="inlineStr">
        <is>
          <t>Revenues, Total</t>
        </is>
      </c>
      <c r="C4" s="7" t="n">
        <v>100600</v>
      </c>
      <c r="D4" s="7" t="n">
        <v>97100</v>
      </c>
      <c r="E4" s="7" t="n">
        <v>133600</v>
      </c>
    </row>
    <row r="5">
      <c r="A5" s="3" t="inlineStr">
        <is>
          <t>Less:</t>
        </is>
      </c>
      <c r="C5" s="4" t="inlineStr">
        <is>
          <t xml:space="preserve"> </t>
        </is>
      </c>
      <c r="D5" s="4" t="inlineStr">
        <is>
          <t xml:space="preserve"> </t>
        </is>
      </c>
      <c r="E5" s="4" t="inlineStr">
        <is>
          <t xml:space="preserve"> </t>
        </is>
      </c>
    </row>
    <row r="6">
      <c r="A6" s="4" t="inlineStr">
        <is>
          <t>Compensation and benefits</t>
        </is>
      </c>
      <c r="C6" s="6" t="n">
        <v>73200</v>
      </c>
      <c r="D6" s="6" t="n">
        <v>72800</v>
      </c>
      <c r="E6" s="6" t="n">
        <v>69100</v>
      </c>
    </row>
    <row r="7">
      <c r="A7" s="4" t="inlineStr">
        <is>
          <t>Lab Expenses and Outside Research Services</t>
        </is>
      </c>
      <c r="C7" s="6" t="n">
        <v>14800</v>
      </c>
      <c r="D7" s="6" t="n">
        <v>11600</v>
      </c>
      <c r="E7" s="6" t="n">
        <v>19800</v>
      </c>
    </row>
    <row r="8">
      <c r="A8" s="4" t="inlineStr">
        <is>
          <t>Clinical supply costs</t>
        </is>
      </c>
      <c r="C8" s="6" t="n">
        <v>22500</v>
      </c>
      <c r="D8" s="6" t="n">
        <v>26400</v>
      </c>
      <c r="E8" s="6" t="n">
        <v>29400</v>
      </c>
    </row>
    <row r="9">
      <c r="A9" s="4" t="inlineStr">
        <is>
          <t>Clinical Trials</t>
        </is>
      </c>
      <c r="C9" s="6" t="n">
        <v>58600</v>
      </c>
      <c r="D9" s="6" t="n">
        <v>62300</v>
      </c>
      <c r="E9" s="6" t="n">
        <v>59200</v>
      </c>
    </row>
    <row r="10">
      <c r="A10" s="4" t="inlineStr">
        <is>
          <t>Support functions</t>
        </is>
      </c>
      <c r="C10" s="6" t="n">
        <v>32200</v>
      </c>
      <c r="D10" s="6" t="n">
        <v>31200</v>
      </c>
      <c r="E10" s="6" t="n">
        <v>36600</v>
      </c>
    </row>
    <row r="11">
      <c r="A11" s="4" t="inlineStr">
        <is>
          <t>Other segment expenses</t>
        </is>
      </c>
      <c r="B11" s="4" t="inlineStr">
        <is>
          <t>[1]</t>
        </is>
      </c>
      <c r="C11" s="6" t="n">
        <v>44300</v>
      </c>
      <c r="D11" s="6" t="n">
        <v>44500</v>
      </c>
      <c r="E11" s="6" t="n">
        <v>57400</v>
      </c>
    </row>
    <row r="12">
      <c r="A12" s="4" t="inlineStr">
        <is>
          <t>Total operating expenses</t>
        </is>
      </c>
      <c r="C12" s="6" t="n">
        <v>245555</v>
      </c>
      <c r="D12" s="6" t="n">
        <v>248802</v>
      </c>
      <c r="E12" s="6" t="n">
        <v>271451</v>
      </c>
    </row>
    <row r="13">
      <c r="A13" s="4" t="inlineStr">
        <is>
          <t>Loss from operations</t>
        </is>
      </c>
      <c r="C13" s="6" t="n">
        <v>-145000</v>
      </c>
      <c r="D13" s="6" t="n">
        <v>-151700</v>
      </c>
      <c r="E13" s="6" t="n">
        <v>-137900</v>
      </c>
    </row>
    <row r="14">
      <c r="A14" s="4" t="inlineStr">
        <is>
          <t>Other income, net</t>
        </is>
      </c>
      <c r="C14" s="6" t="n">
        <v>26076</v>
      </c>
      <c r="D14" s="6" t="n">
        <v>26561</v>
      </c>
      <c r="E14" s="6" t="n">
        <v>7778</v>
      </c>
    </row>
    <row r="15">
      <c r="A15" s="4" t="inlineStr">
        <is>
          <t>Segment and consolidated loss before income taxes</t>
        </is>
      </c>
      <c r="C15" s="7" t="n">
        <v>-118900</v>
      </c>
      <c r="D15" s="7" t="n">
        <v>-125100</v>
      </c>
      <c r="E15" s="7" t="n">
        <v>-130100</v>
      </c>
    </row>
    <row r="16"/>
    <row r="17">
      <c r="A17" s="4" t="inlineStr">
        <is>
          <t>[1] (a) Other segment expenses include consultants &amp; contractor expense, contra-R&amp;D expense for GSK collaboration, depreciation expense, impairment loss, restructuring expense, and stock-based compensation expense.</t>
        </is>
      </c>
    </row>
  </sheetData>
  <mergeCells count="4">
    <mergeCell ref="A1:B2"/>
    <mergeCell ref="C1:E1"/>
    <mergeCell ref="A16:D16"/>
    <mergeCell ref="A17:D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Dec. 31, 2024</t>
        </is>
      </c>
      <c r="C1" s="2" t="inlineStr">
        <is>
          <t>Dec. 31, 2023</t>
        </is>
      </c>
    </row>
    <row r="2">
      <c r="A2" s="4" t="inlineStr">
        <is>
          <t>Money Market Fund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nd marketable securities, Amortized Cost</t>
        </is>
      </c>
      <c r="B4" s="7" t="n">
        <v>31310</v>
      </c>
      <c r="C4" s="7" t="n">
        <v>67101</v>
      </c>
    </row>
    <row r="5">
      <c r="A5" s="4" t="inlineStr">
        <is>
          <t>Cash equivalents and marketable securities, Unrealized Gains</t>
        </is>
      </c>
      <c r="B5" s="6" t="n">
        <v>0</v>
      </c>
      <c r="C5" s="6" t="n">
        <v>0</v>
      </c>
    </row>
    <row r="6">
      <c r="A6" s="4" t="inlineStr">
        <is>
          <t>Cash equivalents and marketable securities, Unrealized Losses</t>
        </is>
      </c>
      <c r="B6" s="6" t="n">
        <v>0</v>
      </c>
      <c r="C6" s="6" t="n">
        <v>0</v>
      </c>
    </row>
    <row r="7">
      <c r="A7" s="4" t="inlineStr">
        <is>
          <t>Cash equivalents and marketable securities, Fair Market Value</t>
        </is>
      </c>
      <c r="B7" s="6" t="n">
        <v>31310</v>
      </c>
      <c r="C7" s="6" t="n">
        <v>67101</v>
      </c>
    </row>
    <row r="8">
      <c r="A8" s="4" t="inlineStr">
        <is>
          <t>U.S Government Treasury Securitie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nd marketable securities, Amortized Cost</t>
        </is>
      </c>
      <c r="B10" s="6" t="n">
        <v>72360</v>
      </c>
      <c r="C10" s="6" t="n">
        <v>178232</v>
      </c>
    </row>
    <row r="11">
      <c r="A11" s="4" t="inlineStr">
        <is>
          <t>Cash equivalents and marketable securities, Unrealized Gains</t>
        </is>
      </c>
      <c r="B11" s="6" t="n">
        <v>38</v>
      </c>
      <c r="C11" s="6" t="n">
        <v>86</v>
      </c>
    </row>
    <row r="12">
      <c r="A12" s="4" t="inlineStr">
        <is>
          <t>Cash equivalents and marketable securities, Unrealized Losses</t>
        </is>
      </c>
      <c r="B12" s="6" t="n">
        <v>-38</v>
      </c>
      <c r="C12" s="6" t="n">
        <v>-112</v>
      </c>
    </row>
    <row r="13">
      <c r="A13" s="4" t="inlineStr">
        <is>
          <t>Cash equivalents and marketable securities, Fair Market Value</t>
        </is>
      </c>
      <c r="B13" s="6" t="n">
        <v>72360</v>
      </c>
      <c r="C13" s="6" t="n">
        <v>178206</v>
      </c>
    </row>
    <row r="14">
      <c r="A14" s="4" t="inlineStr">
        <is>
          <t>Certificates of deposit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and marketable securities, Amortized Cost</t>
        </is>
      </c>
      <c r="B16" s="6" t="n">
        <v>15955</v>
      </c>
      <c r="C16" s="6" t="n">
        <v>29086</v>
      </c>
    </row>
    <row r="17">
      <c r="A17" s="4" t="inlineStr">
        <is>
          <t>Cash equivalents and marketable securities, Unrealized Gains</t>
        </is>
      </c>
      <c r="B17" s="6" t="n">
        <v>4</v>
      </c>
      <c r="C17" s="6" t="n">
        <v>63</v>
      </c>
    </row>
    <row r="18">
      <c r="A18" s="4" t="inlineStr">
        <is>
          <t>Cash equivalents and marketable securities, Unrealized Losses</t>
        </is>
      </c>
      <c r="B18" s="6" t="n">
        <v>-1</v>
      </c>
      <c r="C18" s="6" t="n">
        <v>0</v>
      </c>
    </row>
    <row r="19">
      <c r="A19" s="4" t="inlineStr">
        <is>
          <t>Cash equivalents and marketable securities, Fair Market Value</t>
        </is>
      </c>
      <c r="B19" s="6" t="n">
        <v>15958</v>
      </c>
      <c r="C19" s="6" t="n">
        <v>29149</v>
      </c>
    </row>
    <row r="20">
      <c r="A20" s="4" t="inlineStr">
        <is>
          <t>Commercial Paper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and marketable securities, Amortized Cost</t>
        </is>
      </c>
      <c r="B22" s="6" t="n">
        <v>81744</v>
      </c>
      <c r="C22" s="6" t="n">
        <v>140082</v>
      </c>
    </row>
    <row r="23">
      <c r="A23" s="4" t="inlineStr">
        <is>
          <t>Cash equivalents and marketable securities, Unrealized Gains</t>
        </is>
      </c>
      <c r="B23" s="6" t="n">
        <v>51</v>
      </c>
      <c r="C23" s="6" t="n">
        <v>85</v>
      </c>
    </row>
    <row r="24">
      <c r="A24" s="4" t="inlineStr">
        <is>
          <t>Cash equivalents and marketable securities, Unrealized Losses</t>
        </is>
      </c>
      <c r="B24" s="6" t="n">
        <v>-15</v>
      </c>
      <c r="C24" s="6" t="n">
        <v>-34</v>
      </c>
    </row>
    <row r="25">
      <c r="A25" s="4" t="inlineStr">
        <is>
          <t>Cash equivalents and marketable securities, Fair Market Value</t>
        </is>
      </c>
      <c r="B25" s="6" t="n">
        <v>81780</v>
      </c>
      <c r="C25" s="6" t="n">
        <v>140133</v>
      </c>
    </row>
    <row r="26">
      <c r="A26" s="4" t="inlineStr">
        <is>
          <t>Corporate Bond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and marketable securities, Amortized Cost</t>
        </is>
      </c>
      <c r="B28" s="6" t="n">
        <v>210056</v>
      </c>
      <c r="C28" s="6" t="n">
        <v>129474</v>
      </c>
    </row>
    <row r="29">
      <c r="A29" s="4" t="inlineStr">
        <is>
          <t>Cash equivalents and marketable securities, Unrealized Gains</t>
        </is>
      </c>
      <c r="B29" s="6" t="n">
        <v>301</v>
      </c>
      <c r="C29" s="6" t="n">
        <v>173</v>
      </c>
    </row>
    <row r="30">
      <c r="A30" s="4" t="inlineStr">
        <is>
          <t>Cash equivalents and marketable securities, Unrealized Losses</t>
        </is>
      </c>
      <c r="B30" s="6" t="n">
        <v>-79</v>
      </c>
      <c r="C30" s="6" t="n">
        <v>-78</v>
      </c>
    </row>
    <row r="31">
      <c r="A31" s="4" t="inlineStr">
        <is>
          <t>Cash equivalents and marketable securities, Fair Market Value</t>
        </is>
      </c>
      <c r="B31" s="6" t="n">
        <v>210278</v>
      </c>
      <c r="C31" s="6" t="n">
        <v>129569</v>
      </c>
    </row>
    <row r="32">
      <c r="A32" s="4" t="inlineStr">
        <is>
          <t>Cash Equivalents and Marketable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 and marketable securities, Amortized Cost</t>
        </is>
      </c>
      <c r="B34" s="6" t="n">
        <v>411425</v>
      </c>
      <c r="C34" s="6" t="n">
        <v>543975</v>
      </c>
    </row>
    <row r="35">
      <c r="A35" s="4" t="inlineStr">
        <is>
          <t>Cash equivalents and marketable securities, Unrealized Gains</t>
        </is>
      </c>
      <c r="B35" s="6" t="n">
        <v>394</v>
      </c>
      <c r="C35" s="6" t="n">
        <v>407</v>
      </c>
    </row>
    <row r="36">
      <c r="A36" s="4" t="inlineStr">
        <is>
          <t>Cash equivalents and marketable securities, Unrealized Losses</t>
        </is>
      </c>
      <c r="B36" s="6" t="n">
        <v>-133</v>
      </c>
      <c r="C36" s="6" t="n">
        <v>-224</v>
      </c>
    </row>
    <row r="37">
      <c r="A37" s="4" t="inlineStr">
        <is>
          <t>Cash equivalents and marketable securities, Fair Market Value</t>
        </is>
      </c>
      <c r="B37" s="7" t="n">
        <v>411686</v>
      </c>
      <c r="C37" s="7" t="n">
        <v>544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maining contractual maturities of investments were less than one year</t>
        </is>
      </c>
      <c r="B4" s="7" t="n">
        <v>364800</v>
      </c>
      <c r="C4" s="4" t="inlineStr">
        <is>
          <t xml:space="preserve"> </t>
        </is>
      </c>
      <c r="D4" s="4" t="inlineStr">
        <is>
          <t xml:space="preserve"> </t>
        </is>
      </c>
    </row>
    <row r="5">
      <c r="A5" s="4" t="inlineStr">
        <is>
          <t>Remaining contractual maturities, one year through two years</t>
        </is>
      </c>
      <c r="B5" s="6" t="n">
        <v>46900</v>
      </c>
      <c r="C5" s="4" t="inlineStr">
        <is>
          <t xml:space="preserve"> </t>
        </is>
      </c>
      <c r="D5" s="4" t="inlineStr">
        <is>
          <t xml:space="preserve"> </t>
        </is>
      </c>
    </row>
    <row r="6">
      <c r="A6" s="4" t="inlineStr">
        <is>
          <t>Sale of marketable securities</t>
        </is>
      </c>
      <c r="B6" s="7" t="n">
        <v>2568</v>
      </c>
      <c r="C6" s="7" t="n">
        <v>3505</v>
      </c>
      <c r="D6"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 and Contingencies - Additional Information (Details)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Indemnification agreement liability</t>
        </is>
      </c>
      <c r="B3" s="7" t="n">
        <v>0</v>
      </c>
      <c r="C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llaboration Agreements - Additional Information (Details) $ in Thousands</t>
        </is>
      </c>
      <c r="D1" s="2" t="inlineStr">
        <is>
          <t>1 Months Ended</t>
        </is>
      </c>
      <c r="K1" s="2" t="inlineStr">
        <is>
          <t>3 Months Ended</t>
        </is>
      </c>
      <c r="L1" s="2" t="inlineStr">
        <is>
          <t>12 Months Ended</t>
        </is>
      </c>
    </row>
    <row r="2">
      <c r="B2" s="2" t="inlineStr">
        <is>
          <t>Aug. 17, 2021 USD ($)</t>
        </is>
      </c>
      <c r="C2" s="2" t="inlineStr">
        <is>
          <t>Jul. 01, 2021 USD ($)</t>
        </is>
      </c>
      <c r="D2" s="2" t="inlineStr">
        <is>
          <t>Dec. 31, 2023 USD ($)</t>
        </is>
      </c>
      <c r="E2" s="2" t="inlineStr">
        <is>
          <t>May 31, 2023 USD ($)</t>
        </is>
      </c>
      <c r="F2" s="2" t="inlineStr">
        <is>
          <t>Mar. 31, 2023 USD ($)</t>
        </is>
      </c>
      <c r="G2" s="2" t="inlineStr">
        <is>
          <t>Feb. 28, 2023 USD ($)</t>
        </is>
      </c>
      <c r="H2" s="2" t="inlineStr">
        <is>
          <t>Jan. 31, 2022 USD ($)</t>
        </is>
      </c>
      <c r="I2" s="2" t="inlineStr">
        <is>
          <t>Jan. 31, 2018 USD ($)</t>
        </is>
      </c>
      <c r="J2" s="2" t="inlineStr">
        <is>
          <t>Oct. 31, 2017 USD ($)</t>
        </is>
      </c>
      <c r="K2" s="2" t="inlineStr">
        <is>
          <t>Sep. 30, 2023 USD ($)</t>
        </is>
      </c>
      <c r="L2" s="2" t="inlineStr">
        <is>
          <t>Dec. 31, 2024 USD ($)</t>
        </is>
      </c>
      <c r="M2" s="2" t="inlineStr">
        <is>
          <t>Dec. 31, 2023 USD ($)</t>
        </is>
      </c>
      <c r="N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85940</v>
      </c>
      <c r="M4" s="7" t="n">
        <v>192115</v>
      </c>
      <c r="N4" s="7" t="n">
        <v>210418</v>
      </c>
    </row>
    <row r="5">
      <c r="A5" s="4" t="inlineStr">
        <is>
          <t>GlaxoSmithKline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ffective date of agreement</t>
        </is>
      </c>
      <c r="B7" s="4" t="inlineStr">
        <is>
          <t>Aug. 17,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pfront payments</t>
        </is>
      </c>
      <c r="B8" s="4" t="inlineStr">
        <is>
          <t xml:space="preserve"> </t>
        </is>
      </c>
      <c r="C8" s="7" t="n">
        <v>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700000</v>
      </c>
      <c r="M8" s="4" t="inlineStr">
        <is>
          <t xml:space="preserve"> </t>
        </is>
      </c>
      <c r="N8" s="4" t="inlineStr">
        <is>
          <t xml:space="preserve"> </t>
        </is>
      </c>
    </row>
    <row r="9">
      <c r="A9" s="4" t="inlineStr">
        <is>
          <t>Additional milestone payments to support the enrollment</t>
        </is>
      </c>
      <c r="B9" s="7" t="n">
        <v>500000</v>
      </c>
      <c r="C9" s="4" t="inlineStr">
        <is>
          <t xml:space="preserve"> </t>
        </is>
      </c>
      <c r="D9" s="4" t="inlineStr">
        <is>
          <t xml:space="preserve"> </t>
        </is>
      </c>
      <c r="E9" s="4" t="inlineStr">
        <is>
          <t xml:space="preserve"> </t>
        </is>
      </c>
      <c r="F9" s="4" t="inlineStr">
        <is>
          <t xml:space="preserve"> </t>
        </is>
      </c>
      <c r="G9" s="4" t="inlineStr">
        <is>
          <t xml:space="preserve"> </t>
        </is>
      </c>
      <c r="H9" s="7" t="n">
        <v>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lestone payment received</t>
        </is>
      </c>
      <c r="B10" s="7" t="n">
        <v>500000</v>
      </c>
      <c r="C10" s="4" t="inlineStr">
        <is>
          <t xml:space="preserve"> </t>
        </is>
      </c>
      <c r="D10" s="4" t="inlineStr">
        <is>
          <t xml:space="preserve"> </t>
        </is>
      </c>
      <c r="E10" s="4" t="inlineStr">
        <is>
          <t xml:space="preserve"> </t>
        </is>
      </c>
      <c r="F10" s="4" t="inlineStr">
        <is>
          <t xml:space="preserve"> </t>
        </is>
      </c>
      <c r="G10" s="4" t="inlineStr">
        <is>
          <t xml:space="preserve"> </t>
        </is>
      </c>
      <c r="H10" s="7" t="n">
        <v>2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Developmen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6</v>
      </c>
      <c r="M11" s="4" t="inlineStr">
        <is>
          <t xml:space="preserve"> </t>
        </is>
      </c>
      <c r="N11" s="4" t="inlineStr">
        <is>
          <t xml:space="preserve"> </t>
        </is>
      </c>
    </row>
    <row r="12">
      <c r="A12" s="4" t="inlineStr">
        <is>
          <t>Collabo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54100</v>
      </c>
      <c r="M12" s="6" t="n">
        <v>66600</v>
      </c>
      <c r="N12" s="6" t="n">
        <v>62900</v>
      </c>
    </row>
    <row r="13">
      <c r="A13" s="4" t="inlineStr">
        <is>
          <t>Deferred revenue</t>
        </is>
      </c>
      <c r="B13" s="4" t="inlineStr">
        <is>
          <t xml:space="preserve"> </t>
        </is>
      </c>
      <c r="C13" s="4" t="inlineStr">
        <is>
          <t xml:space="preserve"> </t>
        </is>
      </c>
      <c r="D13" s="7" t="n">
        <v>247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5800</v>
      </c>
      <c r="M13" s="6" t="n">
        <v>247400</v>
      </c>
      <c r="N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300</v>
      </c>
      <c r="M14" s="6" t="n">
        <v>21800</v>
      </c>
      <c r="N14" s="4" t="inlineStr">
        <is>
          <t xml:space="preserve"> </t>
        </is>
      </c>
    </row>
    <row r="15">
      <c r="A15" s="4" t="inlineStr">
        <is>
          <t>Reduction in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4200</v>
      </c>
      <c r="L15" s="4" t="inlineStr">
        <is>
          <t xml:space="preserve"> </t>
        </is>
      </c>
      <c r="M15" s="4" t="inlineStr">
        <is>
          <t xml:space="preserve"> </t>
        </is>
      </c>
      <c r="N15" s="4" t="inlineStr">
        <is>
          <t xml:space="preserve"> </t>
        </is>
      </c>
    </row>
    <row r="16">
      <c r="A16" s="4" t="inlineStr">
        <is>
          <t>Transact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71600</v>
      </c>
      <c r="M16" s="4" t="inlineStr">
        <is>
          <t xml:space="preserve"> </t>
        </is>
      </c>
      <c r="N16" s="4" t="inlineStr">
        <is>
          <t xml:space="preserve"> </t>
        </is>
      </c>
    </row>
    <row r="17">
      <c r="A17" s="4" t="inlineStr">
        <is>
          <t>Contract with customer, refund liability</t>
        </is>
      </c>
      <c r="B17" s="4" t="inlineStr">
        <is>
          <t xml:space="preserve"> </t>
        </is>
      </c>
      <c r="C17" s="4" t="inlineStr">
        <is>
          <t xml:space="preserve"> </t>
        </is>
      </c>
      <c r="D17" s="4" t="inlineStr">
        <is>
          <t xml:space="preserve"> </t>
        </is>
      </c>
      <c r="E17" s="7" t="n">
        <v>128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funding</t>
        </is>
      </c>
      <c r="B18" s="4" t="inlineStr">
        <is>
          <t xml:space="preserve"> </t>
        </is>
      </c>
      <c r="C18" s="4" t="inlineStr">
        <is>
          <t xml:space="preserve"> </t>
        </is>
      </c>
      <c r="D18" s="4" t="inlineStr">
        <is>
          <t xml:space="preserve"> </t>
        </is>
      </c>
      <c r="E18" s="6" t="n">
        <v>140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mulative adjustment to revenue</t>
        </is>
      </c>
      <c r="B19" s="4" t="inlineStr">
        <is>
          <t xml:space="preserve"> </t>
        </is>
      </c>
      <c r="C19" s="4" t="inlineStr">
        <is>
          <t xml:space="preserve"> </t>
        </is>
      </c>
      <c r="D19" s="4" t="inlineStr">
        <is>
          <t xml:space="preserve"> </t>
        </is>
      </c>
      <c r="E19" s="6" t="n">
        <v>26900</v>
      </c>
      <c r="F19" s="4" t="inlineStr">
        <is>
          <t xml:space="preserve"> </t>
        </is>
      </c>
      <c r="G19" s="4" t="inlineStr">
        <is>
          <t xml:space="preserve"> </t>
        </is>
      </c>
      <c r="H19" s="4" t="inlineStr">
        <is>
          <t xml:space="preserve"> </t>
        </is>
      </c>
      <c r="I19" s="4" t="inlineStr">
        <is>
          <t xml:space="preserve"> </t>
        </is>
      </c>
      <c r="J19" s="4" t="inlineStr">
        <is>
          <t xml:space="preserve"> </t>
        </is>
      </c>
      <c r="K19" s="7" t="n">
        <v>4900</v>
      </c>
      <c r="L19" s="4" t="inlineStr">
        <is>
          <t xml:space="preserve"> </t>
        </is>
      </c>
      <c r="M19" s="4" t="inlineStr">
        <is>
          <t xml:space="preserve"> </t>
        </is>
      </c>
      <c r="N19" s="4" t="inlineStr">
        <is>
          <t xml:space="preserve"> </t>
        </is>
      </c>
    </row>
    <row r="20">
      <c r="A20" s="4" t="inlineStr">
        <is>
          <t>GlaxoSmithKline pl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milestone payments related to initiation of certain clinical studies and regulatory approv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00000</v>
      </c>
      <c r="M22" s="4" t="inlineStr">
        <is>
          <t xml:space="preserve"> </t>
        </is>
      </c>
      <c r="N22" s="4" t="inlineStr">
        <is>
          <t xml:space="preserve"> </t>
        </is>
      </c>
    </row>
    <row r="23">
      <c r="A23" s="4" t="inlineStr">
        <is>
          <t>Transaction price</t>
        </is>
      </c>
      <c r="B23" s="4" t="inlineStr">
        <is>
          <t xml:space="preserve"> </t>
        </is>
      </c>
      <c r="C23" s="7" t="n">
        <v>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laxoSmithKline pl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nsaction price</t>
        </is>
      </c>
      <c r="B26" s="4" t="inlineStr">
        <is>
          <t xml:space="preserve"> </t>
        </is>
      </c>
      <c r="C26" s="4" t="inlineStr">
        <is>
          <t xml:space="preserve"> </t>
        </is>
      </c>
      <c r="D26" s="4" t="inlineStr">
        <is>
          <t xml:space="preserve"> </t>
        </is>
      </c>
      <c r="E26" s="7" t="n">
        <v>571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laxoSmithKline plc | Change in Estim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ract with customer, refund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57900</v>
      </c>
      <c r="M29" s="4" t="inlineStr">
        <is>
          <t xml:space="preserve"> </t>
        </is>
      </c>
      <c r="N29" s="4" t="inlineStr">
        <is>
          <t xml:space="preserve"> </t>
        </is>
      </c>
    </row>
    <row r="30">
      <c r="A30" s="4" t="inlineStr">
        <is>
          <t>Al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Developmen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4</v>
      </c>
      <c r="M32" s="4" t="inlineStr">
        <is>
          <t xml:space="preserve"> </t>
        </is>
      </c>
      <c r="N32" s="4" t="inlineStr">
        <is>
          <t xml:space="preserve"> </t>
        </is>
      </c>
    </row>
    <row r="33">
      <c r="A33" s="4" t="inlineStr">
        <is>
          <t>AbbVie Biotechnology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pfron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05000</v>
      </c>
      <c r="K35" s="4" t="inlineStr">
        <is>
          <t xml:space="preserve"> </t>
        </is>
      </c>
      <c r="L35" s="7" t="n">
        <v>205000</v>
      </c>
      <c r="M35" s="4" t="inlineStr">
        <is>
          <t xml:space="preserve"> </t>
        </is>
      </c>
      <c r="N35" s="4" t="inlineStr">
        <is>
          <t xml:space="preserve"> </t>
        </is>
      </c>
    </row>
    <row r="36">
      <c r="A36" s="4" t="inlineStr">
        <is>
          <t>Additional milestone payments to support the enrollment</t>
        </is>
      </c>
      <c r="B36" s="4" t="inlineStr">
        <is>
          <t xml:space="preserve"> </t>
        </is>
      </c>
      <c r="C36" s="4" t="inlineStr">
        <is>
          <t xml:space="preserve"> </t>
        </is>
      </c>
      <c r="D36" s="6" t="n">
        <v>12500</v>
      </c>
      <c r="E36" s="4" t="inlineStr">
        <is>
          <t xml:space="preserve"> </t>
        </is>
      </c>
      <c r="F36" s="7" t="n">
        <v>17800</v>
      </c>
      <c r="G36" s="4" t="inlineStr">
        <is>
          <t xml:space="preserve"> </t>
        </is>
      </c>
      <c r="H36" s="4" t="inlineStr">
        <is>
          <t xml:space="preserve"> </t>
        </is>
      </c>
      <c r="I36" s="7" t="n">
        <v>200000</v>
      </c>
      <c r="J36" s="6" t="n">
        <v>5000</v>
      </c>
      <c r="K36" s="4" t="inlineStr">
        <is>
          <t xml:space="preserve"> </t>
        </is>
      </c>
      <c r="L36" s="6" t="n">
        <v>17800</v>
      </c>
      <c r="M36" s="4" t="inlineStr">
        <is>
          <t xml:space="preserve"> </t>
        </is>
      </c>
      <c r="N36" s="4" t="inlineStr">
        <is>
          <t xml:space="preserve"> </t>
        </is>
      </c>
    </row>
    <row r="37">
      <c r="A37" s="4" t="inlineStr">
        <is>
          <t>Milestone payment received</t>
        </is>
      </c>
      <c r="B37" s="4" t="inlineStr">
        <is>
          <t xml:space="preserve"> </t>
        </is>
      </c>
      <c r="C37" s="4" t="inlineStr">
        <is>
          <t xml:space="preserve"> </t>
        </is>
      </c>
      <c r="D37" s="6" t="n">
        <v>12500</v>
      </c>
      <c r="E37" s="4" t="inlineStr">
        <is>
          <t xml:space="preserve"> </t>
        </is>
      </c>
      <c r="F37" s="7" t="n">
        <v>17800</v>
      </c>
      <c r="G37" s="4" t="inlineStr">
        <is>
          <t xml:space="preserve"> </t>
        </is>
      </c>
      <c r="H37" s="4" t="inlineStr">
        <is>
          <t xml:space="preserve"> </t>
        </is>
      </c>
      <c r="I37" s="7" t="n">
        <v>200000</v>
      </c>
      <c r="J37" s="7" t="n">
        <v>5000</v>
      </c>
      <c r="K37" s="4" t="inlineStr">
        <is>
          <t xml:space="preserve"> </t>
        </is>
      </c>
      <c r="L37" s="6" t="n">
        <v>17800</v>
      </c>
      <c r="M37" s="4" t="inlineStr">
        <is>
          <t xml:space="preserve"> </t>
        </is>
      </c>
      <c r="N37" s="4" t="inlineStr">
        <is>
          <t xml:space="preserve"> </t>
        </is>
      </c>
    </row>
    <row r="38">
      <c r="A38" s="4" t="inlineStr">
        <is>
          <t>Collaboration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6400</v>
      </c>
      <c r="M38" s="6" t="n">
        <v>30500</v>
      </c>
      <c r="N38" s="7" t="n">
        <v>70700</v>
      </c>
    </row>
    <row r="39">
      <c r="A39" s="4" t="inlineStr">
        <is>
          <t>Deferred revenue</t>
        </is>
      </c>
      <c r="B39" s="4" t="inlineStr">
        <is>
          <t xml:space="preserve"> </t>
        </is>
      </c>
      <c r="C39" s="4" t="inlineStr">
        <is>
          <t xml:space="preserve"> </t>
        </is>
      </c>
      <c r="D39" s="7" t="n">
        <v>46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46400</v>
      </c>
      <c r="N39" s="4" t="inlineStr">
        <is>
          <t xml:space="preserve"> </t>
        </is>
      </c>
    </row>
    <row r="40">
      <c r="A40" s="4" t="inlineStr">
        <is>
          <t>Payment for enrollment of additional pati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2500</v>
      </c>
      <c r="M40" s="4" t="inlineStr">
        <is>
          <t xml:space="preserve"> </t>
        </is>
      </c>
      <c r="N40" s="4" t="inlineStr">
        <is>
          <t xml:space="preserve"> </t>
        </is>
      </c>
    </row>
    <row r="41">
      <c r="A41" s="4" t="inlineStr">
        <is>
          <t>AbbVie Biotechnology Limited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dditional milestone payments to support the enrollment</t>
        </is>
      </c>
      <c r="B43" s="4" t="inlineStr">
        <is>
          <t xml:space="preserve"> </t>
        </is>
      </c>
      <c r="C43" s="4" t="inlineStr">
        <is>
          <t xml:space="preserve"> </t>
        </is>
      </c>
      <c r="D43" s="4" t="inlineStr">
        <is>
          <t xml:space="preserve"> </t>
        </is>
      </c>
      <c r="E43" s="4" t="inlineStr">
        <is>
          <t xml:space="preserve"> </t>
        </is>
      </c>
      <c r="F43" s="4" t="inlineStr">
        <is>
          <t xml:space="preserve"> </t>
        </is>
      </c>
      <c r="G43" s="7" t="n">
        <v>12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lestone payment received</t>
        </is>
      </c>
      <c r="B44" s="4" t="inlineStr">
        <is>
          <t xml:space="preserve"> </t>
        </is>
      </c>
      <c r="C44" s="4" t="inlineStr">
        <is>
          <t xml:space="preserve"> </t>
        </is>
      </c>
      <c r="D44" s="4" t="inlineStr">
        <is>
          <t xml:space="preserve"> </t>
        </is>
      </c>
      <c r="E44" s="4" t="inlineStr">
        <is>
          <t xml:space="preserve"> </t>
        </is>
      </c>
      <c r="F44" s="4" t="inlineStr">
        <is>
          <t xml:space="preserve"> </t>
        </is>
      </c>
      <c r="G44" s="7" t="n">
        <v>12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D1:J1"/>
    <mergeCell ref="L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Collaboration revenue</t>
        </is>
      </c>
      <c r="B3" s="7" t="n">
        <v>100558</v>
      </c>
      <c r="C3" s="7" t="n">
        <v>97062</v>
      </c>
      <c r="D3" s="7" t="n">
        <v>133617</v>
      </c>
    </row>
    <row r="4">
      <c r="A4" s="3" t="inlineStr">
        <is>
          <t>Operating expenses:</t>
        </is>
      </c>
      <c r="B4" s="4" t="inlineStr">
        <is>
          <t xml:space="preserve"> </t>
        </is>
      </c>
      <c r="C4" s="4" t="inlineStr">
        <is>
          <t xml:space="preserve"> </t>
        </is>
      </c>
      <c r="D4" s="4" t="inlineStr">
        <is>
          <t xml:space="preserve"> </t>
        </is>
      </c>
    </row>
    <row r="5">
      <c r="A5" s="4" t="inlineStr">
        <is>
          <t>Research and development</t>
        </is>
      </c>
      <c r="B5" s="6" t="n">
        <v>185940</v>
      </c>
      <c r="C5" s="6" t="n">
        <v>192115</v>
      </c>
      <c r="D5" s="6" t="n">
        <v>210418</v>
      </c>
    </row>
    <row r="6">
      <c r="A6" s="4" t="inlineStr">
        <is>
          <t>General and administrative</t>
        </is>
      </c>
      <c r="B6" s="6" t="n">
        <v>59615</v>
      </c>
      <c r="C6" s="6" t="n">
        <v>56687</v>
      </c>
      <c r="D6" s="6" t="n">
        <v>61033</v>
      </c>
    </row>
    <row r="7">
      <c r="A7" s="4" t="inlineStr">
        <is>
          <t>Total operating expenses</t>
        </is>
      </c>
      <c r="B7" s="6" t="n">
        <v>245555</v>
      </c>
      <c r="C7" s="6" t="n">
        <v>248802</v>
      </c>
      <c r="D7" s="6" t="n">
        <v>271451</v>
      </c>
    </row>
    <row r="8">
      <c r="A8" s="4" t="inlineStr">
        <is>
          <t>Loss from operations</t>
        </is>
      </c>
      <c r="B8" s="6" t="n">
        <v>-144997</v>
      </c>
      <c r="C8" s="6" t="n">
        <v>-151740</v>
      </c>
      <c r="D8" s="6" t="n">
        <v>-137834</v>
      </c>
    </row>
    <row r="9">
      <c r="A9" s="4" t="inlineStr">
        <is>
          <t>Other income, net</t>
        </is>
      </c>
      <c r="B9" s="6" t="n">
        <v>26076</v>
      </c>
      <c r="C9" s="6" t="n">
        <v>26561</v>
      </c>
      <c r="D9" s="6" t="n">
        <v>7778</v>
      </c>
    </row>
    <row r="10">
      <c r="A10" s="4" t="inlineStr">
        <is>
          <t>Loss before income taxes</t>
        </is>
      </c>
      <c r="B10" s="6" t="n">
        <v>-118921</v>
      </c>
      <c r="C10" s="6" t="n">
        <v>-125179</v>
      </c>
      <c r="D10" s="6" t="n">
        <v>-130056</v>
      </c>
    </row>
    <row r="11">
      <c r="A11" s="4" t="inlineStr">
        <is>
          <t>Income tax expense</t>
        </is>
      </c>
      <c r="B11" s="6" t="n">
        <v>128</v>
      </c>
      <c r="C11" s="6" t="n">
        <v>5212</v>
      </c>
      <c r="D11" s="6" t="n">
        <v>3254</v>
      </c>
    </row>
    <row r="12">
      <c r="A12" s="4" t="inlineStr">
        <is>
          <t>Net loss</t>
        </is>
      </c>
      <c r="B12" s="6" t="n">
        <v>-119049</v>
      </c>
      <c r="C12" s="6" t="n">
        <v>-130391</v>
      </c>
      <c r="D12" s="6" t="n">
        <v>-133310</v>
      </c>
    </row>
    <row r="13">
      <c r="A13" s="4" t="inlineStr">
        <is>
          <t>Unrealized gain (loss) on marketable securities</t>
        </is>
      </c>
      <c r="B13" s="6" t="n">
        <v>77</v>
      </c>
      <c r="C13" s="6" t="n">
        <v>4759</v>
      </c>
      <c r="D13" s="6" t="n">
        <v>-3632</v>
      </c>
    </row>
    <row r="14">
      <c r="A14" s="4" t="inlineStr">
        <is>
          <t>Comprehensive loss</t>
        </is>
      </c>
      <c r="B14" s="7" t="n">
        <v>-118972</v>
      </c>
      <c r="C14" s="7" t="n">
        <v>-125632</v>
      </c>
      <c r="D14" s="7" t="n">
        <v>-136942</v>
      </c>
    </row>
    <row r="15">
      <c r="A15" s="4" t="inlineStr">
        <is>
          <t>Net loss per share, basic</t>
        </is>
      </c>
      <c r="B15" s="9" t="n">
        <v>-1.23</v>
      </c>
      <c r="C15" s="9" t="n">
        <v>-1.56</v>
      </c>
      <c r="D15" s="9" t="n">
        <v>-1.62</v>
      </c>
    </row>
    <row r="16">
      <c r="A16" s="4" t="inlineStr">
        <is>
          <t>Net loss per share, diluted</t>
        </is>
      </c>
      <c r="B16" s="9" t="n">
        <v>-1.23</v>
      </c>
      <c r="C16" s="9" t="n">
        <v>-1.56</v>
      </c>
      <c r="D16" s="9" t="n">
        <v>-1.62</v>
      </c>
    </row>
    <row r="17">
      <c r="A17" s="4" t="inlineStr">
        <is>
          <t>Shares used in computing net loss per share, basic</t>
        </is>
      </c>
      <c r="B17" s="6" t="n">
        <v>96588177</v>
      </c>
      <c r="C17" s="6" t="n">
        <v>83733730</v>
      </c>
      <c r="D17" s="6" t="n">
        <v>82467587</v>
      </c>
    </row>
    <row r="18">
      <c r="A18" s="4" t="inlineStr">
        <is>
          <t>Shares used in computing net loss per share, diluted</t>
        </is>
      </c>
      <c r="B18" s="6" t="n">
        <v>96588177</v>
      </c>
      <c r="C18" s="6" t="n">
        <v>83733730</v>
      </c>
      <c r="D18" s="6" t="n">
        <v>824675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0087</v>
      </c>
      <c r="C3" s="7" t="n">
        <v>49911</v>
      </c>
    </row>
    <row r="4">
      <c r="A4" s="4" t="inlineStr">
        <is>
          <t>Less accumulated depreciation and amortization</t>
        </is>
      </c>
      <c r="B4" s="6" t="n">
        <v>-32942</v>
      </c>
      <c r="C4" s="6" t="n">
        <v>-28050</v>
      </c>
    </row>
    <row r="5">
      <c r="A5" s="4" t="inlineStr">
        <is>
          <t>Total property and equipment, net</t>
        </is>
      </c>
      <c r="B5" s="6" t="n">
        <v>17145</v>
      </c>
      <c r="C5" s="6" t="n">
        <v>2186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07</v>
      </c>
      <c r="C8" s="6" t="n">
        <v>237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439</v>
      </c>
      <c r="C11" s="6" t="n">
        <v>2430</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884</v>
      </c>
      <c r="C14" s="6" t="n">
        <v>1849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6357</v>
      </c>
      <c r="C17" s="7" t="n">
        <v>266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employee compensation</t>
        </is>
      </c>
      <c r="B3" s="7" t="n">
        <v>18213</v>
      </c>
      <c r="C3" s="7" t="n">
        <v>15297</v>
      </c>
    </row>
    <row r="4">
      <c r="A4" s="4" t="inlineStr">
        <is>
          <t>Accrued research and development costs</t>
        </is>
      </c>
      <c r="B4" s="6" t="n">
        <v>8977</v>
      </c>
      <c r="C4" s="6" t="n">
        <v>13539</v>
      </c>
    </row>
    <row r="5">
      <c r="A5" s="4" t="inlineStr">
        <is>
          <t>Accrued professional services</t>
        </is>
      </c>
      <c r="B5" s="6" t="n">
        <v>1218</v>
      </c>
      <c r="C5" s="6" t="n">
        <v>1119</v>
      </c>
    </row>
    <row r="6">
      <c r="A6" s="4" t="inlineStr">
        <is>
          <t>Other</t>
        </is>
      </c>
      <c r="B6" s="6" t="n">
        <v>482</v>
      </c>
      <c r="C6" s="6" t="n">
        <v>423</v>
      </c>
    </row>
    <row r="7">
      <c r="A7" s="4" t="inlineStr">
        <is>
          <t>Total accrued liabilities</t>
        </is>
      </c>
      <c r="B7" s="7" t="n">
        <v>28890</v>
      </c>
      <c r="C7" s="7" t="n">
        <v>30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7" customWidth="1" min="1" max="1"/>
    <col width="26" customWidth="1" min="2" max="2"/>
    <col width="18" customWidth="1" min="3" max="3"/>
    <col width="18" customWidth="1" min="4" max="4"/>
    <col width="26" customWidth="1" min="5" max="5"/>
    <col width="80" customWidth="1" min="6" max="6"/>
    <col width="22" customWidth="1" min="7" max="7"/>
    <col width="22" customWidth="1" min="8" max="8"/>
    <col width="22" customWidth="1" min="9" max="9"/>
    <col width="18" customWidth="1" min="10" max="10"/>
    <col width="17" customWidth="1" min="11" max="11"/>
  </cols>
  <sheetData>
    <row r="1">
      <c r="A1" s="1" t="inlineStr">
        <is>
          <t>Leases - Additional Information (Detail) $ in Thousands</t>
        </is>
      </c>
      <c r="C1" s="2" t="inlineStr">
        <is>
          <t>1 Months Ended</t>
        </is>
      </c>
      <c r="F1" s="2" t="inlineStr">
        <is>
          <t>12 Months Ended</t>
        </is>
      </c>
    </row>
    <row r="2">
      <c r="B2" s="2" t="inlineStr">
        <is>
          <t>Jun. 30, 2018 USD ($) ft²</t>
        </is>
      </c>
      <c r="C2" s="2" t="inlineStr">
        <is>
          <t>Feb. 28, 2023 ft²</t>
        </is>
      </c>
      <c r="D2" s="2" t="inlineStr">
        <is>
          <t>Nov. 30, 2021 ft²</t>
        </is>
      </c>
      <c r="E2" s="2" t="inlineStr">
        <is>
          <t>Oct. 31, 2020 USD ($) ft²</t>
        </is>
      </c>
      <c r="F2" s="2" t="inlineStr">
        <is>
          <t>Dec. 31, 2024 USD ($)</t>
        </is>
      </c>
      <c r="G2" s="2" t="inlineStr">
        <is>
          <t>Dec. 31, 2023 USD ($)</t>
        </is>
      </c>
      <c r="H2" s="2" t="inlineStr">
        <is>
          <t>Dec. 31, 2022 USD ($)</t>
        </is>
      </c>
      <c r="I2" s="2" t="inlineStr">
        <is>
          <t>Dec. 31, 2019 USD ($)</t>
        </is>
      </c>
      <c r="J2" s="2" t="inlineStr">
        <is>
          <t>Oct. 31, 2023 ft²</t>
        </is>
      </c>
      <c r="K2" s="2" t="inlineStr">
        <is>
          <t>May 3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nant improvement allow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700</v>
      </c>
      <c r="J4" s="4" t="inlineStr">
        <is>
          <t xml:space="preserve"> </t>
        </is>
      </c>
      <c r="K4" s="4" t="inlineStr">
        <is>
          <t xml:space="preserve"> </t>
        </is>
      </c>
    </row>
    <row r="5">
      <c r="A5" s="4" t="inlineStr">
        <is>
          <t>Amount from letter of credit</t>
        </is>
      </c>
      <c r="B5" s="7" t="n">
        <v>1500</v>
      </c>
      <c r="C5" s="4" t="inlineStr">
        <is>
          <t xml:space="preserve"> </t>
        </is>
      </c>
      <c r="D5" s="4" t="inlineStr">
        <is>
          <t xml:space="preserve"> </t>
        </is>
      </c>
      <c r="E5" s="4" t="inlineStr">
        <is>
          <t xml:space="preserve"> </t>
        </is>
      </c>
      <c r="F5" s="7" t="n">
        <v>1846</v>
      </c>
      <c r="G5" s="7" t="n">
        <v>1546</v>
      </c>
      <c r="H5" s="4" t="inlineStr">
        <is>
          <t xml:space="preserve"> </t>
        </is>
      </c>
      <c r="I5" s="4" t="inlineStr">
        <is>
          <t xml:space="preserve"> </t>
        </is>
      </c>
      <c r="J5" s="4" t="inlineStr">
        <is>
          <t xml:space="preserve"> </t>
        </is>
      </c>
      <c r="K5" s="4" t="inlineStr">
        <is>
          <t xml:space="preserve"> </t>
        </is>
      </c>
    </row>
    <row r="6">
      <c r="A6" s="4" t="inlineStr">
        <is>
          <t>Lease expiration year</t>
        </is>
      </c>
      <c r="B6" s="4" t="inlineStr">
        <is>
          <t xml:space="preserve"> </t>
        </is>
      </c>
      <c r="C6" s="4" t="inlineStr">
        <is>
          <t xml:space="preserve"> </t>
        </is>
      </c>
      <c r="D6" s="4" t="inlineStr">
        <is>
          <t xml:space="preserve"> </t>
        </is>
      </c>
      <c r="E6" s="4" t="inlineStr">
        <is>
          <t xml:space="preserve"> </t>
        </is>
      </c>
      <c r="F6" s="4" t="inlineStr">
        <is>
          <t>2029</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renewal period</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The lease expires in 2029 with an option to renew for a period of ten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7" t="n">
        <v>2205</v>
      </c>
      <c r="G9" s="6" t="n">
        <v>0</v>
      </c>
      <c r="H9" s="7" t="n">
        <v>0</v>
      </c>
      <c r="I9" s="4" t="inlineStr">
        <is>
          <t xml:space="preserve"> </t>
        </is>
      </c>
      <c r="J9" s="4" t="inlineStr">
        <is>
          <t xml:space="preserve"> </t>
        </is>
      </c>
      <c r="K9" s="4" t="inlineStr">
        <is>
          <t xml:space="preserve"> </t>
        </is>
      </c>
    </row>
    <row r="10">
      <c r="A10" s="4" t="inlineStr">
        <is>
          <t>Weighted average remaining lease term for operating leases</t>
        </is>
      </c>
      <c r="B10" s="4" t="inlineStr">
        <is>
          <t xml:space="preserve"> </t>
        </is>
      </c>
      <c r="C10" s="4" t="inlineStr">
        <is>
          <t xml:space="preserve"> </t>
        </is>
      </c>
      <c r="D10" s="4" t="inlineStr">
        <is>
          <t xml:space="preserve"> </t>
        </is>
      </c>
      <c r="E10" s="4" t="inlineStr">
        <is>
          <t xml:space="preserve"> </t>
        </is>
      </c>
      <c r="F10" s="4" t="inlineStr">
        <is>
          <t>4 years 2 months 12 day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discount rate for operating leases</t>
        </is>
      </c>
      <c r="B11" s="4" t="inlineStr">
        <is>
          <t xml:space="preserve"> </t>
        </is>
      </c>
      <c r="C11" s="4" t="inlineStr">
        <is>
          <t xml:space="preserve"> </t>
        </is>
      </c>
      <c r="D11" s="4" t="inlineStr">
        <is>
          <t xml:space="preserve"> </t>
        </is>
      </c>
      <c r="E11" s="4" t="inlineStr">
        <is>
          <t xml:space="preserve"> </t>
        </is>
      </c>
      <c r="F11" s="12" t="n">
        <v>0.0859999999999999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aid for amounts included In measurement of lease liabilities</t>
        </is>
      </c>
      <c r="B12" s="4" t="inlineStr">
        <is>
          <t xml:space="preserve"> </t>
        </is>
      </c>
      <c r="C12" s="4" t="inlineStr">
        <is>
          <t xml:space="preserve"> </t>
        </is>
      </c>
      <c r="D12" s="4" t="inlineStr">
        <is>
          <t xml:space="preserve"> </t>
        </is>
      </c>
      <c r="E12" s="4" t="inlineStr">
        <is>
          <t xml:space="preserve"> </t>
        </is>
      </c>
      <c r="F12" s="7" t="n">
        <v>8700</v>
      </c>
      <c r="G12" s="7" t="n">
        <v>8400</v>
      </c>
      <c r="H12" s="7" t="n">
        <v>8200</v>
      </c>
      <c r="I12" s="4" t="inlineStr">
        <is>
          <t xml:space="preserve"> </t>
        </is>
      </c>
      <c r="J12" s="4" t="inlineStr">
        <is>
          <t xml:space="preserve"> </t>
        </is>
      </c>
      <c r="K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charges</t>
        </is>
      </c>
      <c r="B15" s="4" t="inlineStr">
        <is>
          <t xml:space="preserve"> </t>
        </is>
      </c>
      <c r="C15" s="4" t="inlineStr">
        <is>
          <t xml:space="preserve"> </t>
        </is>
      </c>
      <c r="D15" s="4" t="inlineStr">
        <is>
          <t xml:space="preserve"> </t>
        </is>
      </c>
      <c r="E15" s="4" t="inlineStr">
        <is>
          <t xml:space="preserve"> </t>
        </is>
      </c>
      <c r="F15" s="7" t="n">
        <v>2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ices and Laboratory Facilities | South San Francis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under lease | ft²</t>
        </is>
      </c>
      <c r="B18" s="6" t="n">
        <v>10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rea under sublease | ft²</t>
        </is>
      </c>
      <c r="B19" s="4" t="inlineStr">
        <is>
          <t xml:space="preserve"> </t>
        </is>
      </c>
      <c r="C19" s="6" t="n">
        <v>9300</v>
      </c>
      <c r="D19" s="6" t="n">
        <v>7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lease expiration month and year</t>
        </is>
      </c>
      <c r="B20" s="4" t="inlineStr">
        <is>
          <t xml:space="preserve"> </t>
        </is>
      </c>
      <c r="C20" s="4" t="inlineStr">
        <is>
          <t>2025-07</t>
        </is>
      </c>
      <c r="D20" s="4" t="inlineStr">
        <is>
          <t xml:space="preserve"> </t>
        </is>
      </c>
      <c r="E20" s="4" t="inlineStr">
        <is>
          <t xml:space="preserve"> </t>
        </is>
      </c>
      <c r="F20" s="4" t="inlineStr">
        <is>
          <t xml:space="preserve"> </t>
        </is>
      </c>
      <c r="G20" s="4" t="inlineStr">
        <is>
          <t xml:space="preserve"> </t>
        </is>
      </c>
      <c r="H20" s="4" t="inlineStr">
        <is>
          <t>2022-12</t>
        </is>
      </c>
      <c r="I20" s="4" t="inlineStr">
        <is>
          <t xml:space="preserve"> </t>
        </is>
      </c>
      <c r="J20" s="4" t="inlineStr">
        <is>
          <t xml:space="preserve"> </t>
        </is>
      </c>
      <c r="K20" s="4" t="inlineStr">
        <is>
          <t xml:space="preserve"> </t>
        </is>
      </c>
    </row>
    <row r="21">
      <c r="A21" s="4" t="inlineStr">
        <is>
          <t>Additional area sublease expiration month an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23-11</t>
        </is>
      </c>
      <c r="H21" s="4" t="inlineStr">
        <is>
          <t xml:space="preserve"> </t>
        </is>
      </c>
      <c r="I21" s="4" t="inlineStr">
        <is>
          <t xml:space="preserve"> </t>
        </is>
      </c>
      <c r="J21" s="4" t="inlineStr">
        <is>
          <t xml:space="preserve"> </t>
        </is>
      </c>
      <c r="K21" s="4" t="inlineStr">
        <is>
          <t xml:space="preserve"> </t>
        </is>
      </c>
    </row>
    <row r="22">
      <c r="A22" s="4" t="inlineStr">
        <is>
          <t>Additional area of property in lease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250</v>
      </c>
      <c r="K22" s="6" t="n">
        <v>13150</v>
      </c>
    </row>
    <row r="23">
      <c r="A23" s="4" t="inlineStr">
        <is>
          <t>Offices and Laboratory Facilities | South San Francis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nant improvement allowance</t>
        </is>
      </c>
      <c r="B25" s="4" t="inlineStr">
        <is>
          <t xml:space="preserve"> </t>
        </is>
      </c>
      <c r="C25" s="4" t="inlineStr">
        <is>
          <t xml:space="preserve"> </t>
        </is>
      </c>
      <c r="D25" s="4" t="inlineStr">
        <is>
          <t xml:space="preserve"> </t>
        </is>
      </c>
      <c r="E25" s="7" t="n">
        <v>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property | ft²</t>
        </is>
      </c>
      <c r="B26" s="4" t="inlineStr">
        <is>
          <t xml:space="preserve"> </t>
        </is>
      </c>
      <c r="C26" s="4" t="inlineStr">
        <is>
          <t xml:space="preserve"> </t>
        </is>
      </c>
      <c r="D26" s="4" t="inlineStr">
        <is>
          <t xml:space="preserve"> </t>
        </is>
      </c>
      <c r="E26" s="6" t="n">
        <v>18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description</t>
        </is>
      </c>
      <c r="B27" s="4" t="inlineStr">
        <is>
          <t xml:space="preserve"> </t>
        </is>
      </c>
      <c r="C27" s="4" t="inlineStr">
        <is>
          <t xml:space="preserve"> </t>
        </is>
      </c>
      <c r="D27" s="4" t="inlineStr">
        <is>
          <t xml:space="preserve"> </t>
        </is>
      </c>
      <c r="E27" s="4" t="inlineStr">
        <is>
          <t xml:space="preserve"> </t>
        </is>
      </c>
      <c r="F27" s="4" t="inlineStr">
        <is>
          <t>In October 2020, the Company signed a lease agreement to lease approximately 18,700 square feet of office and laboratory space in Newark, California. The lease term ends on February 6, 2028 with an option to extend for an additional five years. The landlord is obligated to pay for up to $0.4 million of tenant improvement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expiration date</t>
        </is>
      </c>
      <c r="B28" s="4" t="inlineStr">
        <is>
          <t xml:space="preserve"> </t>
        </is>
      </c>
      <c r="C28" s="4" t="inlineStr">
        <is>
          <t xml:space="preserve"> </t>
        </is>
      </c>
      <c r="D28" s="4" t="inlineStr">
        <is>
          <t xml:space="preserve"> </t>
        </is>
      </c>
      <c r="E28" s="4" t="inlineStr">
        <is>
          <t>Feb.  06,  2028</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tend for an additional lease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C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494</v>
      </c>
      <c r="C4" s="7" t="n">
        <v>6626</v>
      </c>
      <c r="D4" s="7" t="n">
        <v>6638</v>
      </c>
    </row>
    <row r="5">
      <c r="A5" s="4" t="inlineStr">
        <is>
          <t>Variable lease cost</t>
        </is>
      </c>
      <c r="B5" s="6" t="n">
        <v>3410</v>
      </c>
      <c r="C5" s="6" t="n">
        <v>3149</v>
      </c>
      <c r="D5" s="6" t="n">
        <v>2785</v>
      </c>
    </row>
    <row r="6">
      <c r="A6" s="4" t="inlineStr">
        <is>
          <t>Sublease income and reimbursement of variable lease cost</t>
        </is>
      </c>
      <c r="B6" s="6" t="n">
        <v>-2444</v>
      </c>
      <c r="C6" s="6" t="n">
        <v>-2482</v>
      </c>
      <c r="D6" s="6" t="n">
        <v>-1872</v>
      </c>
    </row>
    <row r="7">
      <c r="A7" s="4" t="inlineStr">
        <is>
          <t>Total</t>
        </is>
      </c>
      <c r="B7" s="7" t="n">
        <v>7460</v>
      </c>
      <c r="C7" s="7" t="n">
        <v>7293</v>
      </c>
      <c r="D7" s="7" t="n">
        <v>75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Payments Owed Under Company's Operating Leases (Detail) $ in Thousands</t>
        </is>
      </c>
      <c r="B1" s="2" t="inlineStr">
        <is>
          <t>Dec. 31, 2024 USD ($)</t>
        </is>
      </c>
    </row>
    <row r="2">
      <c r="A2" s="3" t="inlineStr">
        <is>
          <t>Leases [Abstract]</t>
        </is>
      </c>
      <c r="B2" s="4" t="inlineStr">
        <is>
          <t xml:space="preserve"> </t>
        </is>
      </c>
    </row>
    <row r="3">
      <c r="A3" s="4" t="inlineStr">
        <is>
          <t>2025</t>
        </is>
      </c>
      <c r="B3" s="7" t="n">
        <v>9161</v>
      </c>
    </row>
    <row r="4">
      <c r="A4" s="4" t="inlineStr">
        <is>
          <t>2026</t>
        </is>
      </c>
      <c r="B4" s="6" t="n">
        <v>9477</v>
      </c>
    </row>
    <row r="5">
      <c r="A5" s="4" t="inlineStr">
        <is>
          <t>2027</t>
        </is>
      </c>
      <c r="B5" s="6" t="n">
        <v>9804</v>
      </c>
    </row>
    <row r="6">
      <c r="A6" s="4" t="inlineStr">
        <is>
          <t>2028</t>
        </is>
      </c>
      <c r="B6" s="6" t="n">
        <v>8969</v>
      </c>
    </row>
    <row r="7">
      <c r="A7" s="4" t="inlineStr">
        <is>
          <t>2029</t>
        </is>
      </c>
      <c r="B7" s="6" t="n">
        <v>2209</v>
      </c>
    </row>
    <row r="8">
      <c r="A8" s="4" t="inlineStr">
        <is>
          <t>Total undiscounted lease payments</t>
        </is>
      </c>
      <c r="B8" s="6" t="n">
        <v>39620</v>
      </c>
    </row>
    <row r="9">
      <c r="A9" s="4" t="inlineStr">
        <is>
          <t>Less: Present value adjustment</t>
        </is>
      </c>
      <c r="B9" s="6" t="n">
        <v>-6490</v>
      </c>
    </row>
    <row r="10">
      <c r="A10" s="4" t="inlineStr">
        <is>
          <t>Total lease liability</t>
        </is>
      </c>
      <c r="B10" s="7" t="n">
        <v>33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cognized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39463</v>
      </c>
      <c r="C4" s="7" t="n">
        <v>42798</v>
      </c>
      <c r="D4" s="7" t="n">
        <v>46146</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19836</v>
      </c>
      <c r="C7" s="6" t="n">
        <v>22407</v>
      </c>
      <c r="D7" s="6" t="n">
        <v>24895</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7" t="n">
        <v>19627</v>
      </c>
      <c r="C10" s="7" t="n">
        <v>20391</v>
      </c>
      <c r="D10" s="7" t="n">
        <v>212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ummary of Share-based Payment Award, Stock Options, Valuation Assumptions (Details) - Employee Stock Optio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 xml:space="preserve"> </t>
        </is>
      </c>
      <c r="D4" s="4" t="inlineStr">
        <is>
          <t xml:space="preserve"> </t>
        </is>
      </c>
    </row>
    <row r="5">
      <c r="A5" s="4" t="inlineStr">
        <is>
          <t>Expected volatility, Minimum</t>
        </is>
      </c>
      <c r="B5" s="10" t="n">
        <v>0.8100000000000001</v>
      </c>
      <c r="C5" s="10" t="n">
        <v>0.79</v>
      </c>
      <c r="D5" s="10" t="n">
        <v>0.79</v>
      </c>
    </row>
    <row r="6">
      <c r="A6" s="4" t="inlineStr">
        <is>
          <t>Expected volatility, Maximum</t>
        </is>
      </c>
      <c r="B6" s="4" t="inlineStr">
        <is>
          <t xml:space="preserve"> </t>
        </is>
      </c>
      <c r="C6" s="10" t="n">
        <v>0.8</v>
      </c>
      <c r="D6" s="10" t="n">
        <v>0.8</v>
      </c>
    </row>
    <row r="7">
      <c r="A7" s="4" t="inlineStr">
        <is>
          <t>Risk free interest rate, Minimum</t>
        </is>
      </c>
      <c r="B7" s="12" t="n">
        <v>0.043</v>
      </c>
      <c r="C7" s="12" t="n">
        <v>0.035</v>
      </c>
      <c r="D7" s="12" t="n">
        <v>0.015</v>
      </c>
    </row>
    <row r="8">
      <c r="A8" s="4" t="inlineStr">
        <is>
          <t>Risk free interest rate, Maximum</t>
        </is>
      </c>
      <c r="B8" s="4" t="inlineStr">
        <is>
          <t xml:space="preserve"> </t>
        </is>
      </c>
      <c r="C8" s="12" t="n">
        <v>0.046</v>
      </c>
      <c r="D8" s="12" t="n">
        <v>0.043</v>
      </c>
    </row>
    <row r="9">
      <c r="A9" s="4" t="inlineStr">
        <is>
          <t>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5 years 3 months 18 days</t>
        </is>
      </c>
      <c r="D12" s="4" t="inlineStr">
        <is>
          <t>5 years 3 months 18 day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6 years</t>
        </is>
      </c>
      <c r="D15" s="4" t="inlineStr">
        <is>
          <t>6 years 1 month 6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Millions</t>
        </is>
      </c>
      <c r="D1" s="2" t="inlineStr">
        <is>
          <t>12 Months Ended</t>
        </is>
      </c>
    </row>
    <row r="2">
      <c r="B2" s="2" t="inlineStr">
        <is>
          <t>Sep. 22, 2022</t>
        </is>
      </c>
      <c r="C2" s="2" t="inlineStr">
        <is>
          <t>Feb. 06, 2019</t>
        </is>
      </c>
      <c r="D2" s="2" t="inlineStr">
        <is>
          <t>Dec. 31, 2024</t>
        </is>
      </c>
      <c r="E2" s="2" t="inlineStr">
        <is>
          <t>Dec. 31, 2023</t>
        </is>
      </c>
      <c r="F2" s="2" t="inlineStr">
        <is>
          <t>Dec. 31, 2022</t>
        </is>
      </c>
      <c r="G2" s="2" t="inlineStr">
        <is>
          <t>Jan. 01, 2024</t>
        </is>
      </c>
      <c r="H2" s="2" t="inlineStr">
        <is>
          <t>Jan. 01, 2022</t>
        </is>
      </c>
    </row>
    <row r="3">
      <c r="A3" s="4" t="inlineStr">
        <is>
          <t>Restricted Stock Awards And 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cted weighted average period</t>
        </is>
      </c>
      <c r="B5" s="4" t="inlineStr">
        <is>
          <t xml:space="preserve"> </t>
        </is>
      </c>
      <c r="C5" s="4" t="inlineStr">
        <is>
          <t xml:space="preserve"> </t>
        </is>
      </c>
      <c r="D5" s="4" t="inlineStr">
        <is>
          <t>2 years 2 months 12 days</t>
        </is>
      </c>
      <c r="E5" s="4" t="inlineStr">
        <is>
          <t xml:space="preserve"> </t>
        </is>
      </c>
      <c r="F5" s="4" t="inlineStr">
        <is>
          <t xml:space="preserve"> </t>
        </is>
      </c>
      <c r="G5" s="4" t="inlineStr">
        <is>
          <t xml:space="preserve"> </t>
        </is>
      </c>
      <c r="H5" s="4" t="inlineStr">
        <is>
          <t xml:space="preserve"> </t>
        </is>
      </c>
    </row>
    <row r="6">
      <c r="A6" s="4" t="inlineStr">
        <is>
          <t>Grant date fair value of units granted</t>
        </is>
      </c>
      <c r="B6" s="4" t="inlineStr">
        <is>
          <t xml:space="preserve"> </t>
        </is>
      </c>
      <c r="C6" s="4" t="inlineStr">
        <is>
          <t xml:space="preserve"> </t>
        </is>
      </c>
      <c r="D6" s="5" t="n">
        <v>6.6</v>
      </c>
      <c r="E6" s="4" t="inlineStr">
        <is>
          <t xml:space="preserve"> </t>
        </is>
      </c>
      <c r="F6" s="4" t="inlineStr">
        <is>
          <t xml:space="preserve"> </t>
        </is>
      </c>
      <c r="G6" s="4" t="inlineStr">
        <is>
          <t xml:space="preserve"> </t>
        </is>
      </c>
      <c r="H6" s="4" t="inlineStr">
        <is>
          <t xml:space="preserve"> </t>
        </is>
      </c>
    </row>
    <row r="7">
      <c r="A7" s="4" t="inlineStr">
        <is>
          <t>Share-based payment award requisite service period</t>
        </is>
      </c>
      <c r="B7" s="4" t="inlineStr">
        <is>
          <t xml:space="preserve"> </t>
        </is>
      </c>
      <c r="C7" s="4" t="inlineStr">
        <is>
          <t xml:space="preserve"> </t>
        </is>
      </c>
      <c r="D7" s="4" t="inlineStr">
        <is>
          <t>2 years 1 month 6 days</t>
        </is>
      </c>
      <c r="E7" s="4" t="inlineStr">
        <is>
          <t xml:space="preserve"> </t>
        </is>
      </c>
      <c r="F7" s="4" t="inlineStr">
        <is>
          <t xml:space="preserve"> </t>
        </is>
      </c>
      <c r="G7" s="4" t="inlineStr">
        <is>
          <t xml:space="preserve"> </t>
        </is>
      </c>
      <c r="H7" s="4" t="inlineStr">
        <is>
          <t xml:space="preserve"> </t>
        </is>
      </c>
    </row>
    <row r="8">
      <c r="A8" s="4" t="inlineStr">
        <is>
          <t>Un-recognized compensation expense</t>
        </is>
      </c>
      <c r="B8" s="4" t="inlineStr">
        <is>
          <t xml:space="preserve"> </t>
        </is>
      </c>
      <c r="C8" s="4" t="inlineStr">
        <is>
          <t xml:space="preserve"> </t>
        </is>
      </c>
      <c r="D8" s="5" t="n">
        <v>42.2</v>
      </c>
      <c r="E8" s="4" t="inlineStr">
        <is>
          <t xml:space="preserve"> </t>
        </is>
      </c>
      <c r="F8" s="4" t="inlineStr">
        <is>
          <t xml:space="preserve"> </t>
        </is>
      </c>
      <c r="G8" s="4" t="inlineStr">
        <is>
          <t xml:space="preserve"> </t>
        </is>
      </c>
      <c r="H8" s="4" t="inlineStr">
        <is>
          <t xml:space="preserve"> </t>
        </is>
      </c>
    </row>
    <row r="9">
      <c r="A9" s="4" t="inlineStr">
        <is>
          <t>2019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Period</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weighted average period</t>
        </is>
      </c>
      <c r="B12" s="4" t="inlineStr">
        <is>
          <t xml:space="preserve"> </t>
        </is>
      </c>
      <c r="C12" s="4" t="inlineStr">
        <is>
          <t xml:space="preserve"> </t>
        </is>
      </c>
      <c r="D12" s="4" t="inlineStr">
        <is>
          <t>1 year 6 months</t>
        </is>
      </c>
      <c r="E12" s="4" t="inlineStr">
        <is>
          <t xml:space="preserve"> </t>
        </is>
      </c>
      <c r="F12" s="4" t="inlineStr">
        <is>
          <t xml:space="preserve"> </t>
        </is>
      </c>
      <c r="G12" s="4" t="inlineStr">
        <is>
          <t xml:space="preserve"> </t>
        </is>
      </c>
      <c r="H12" s="4" t="inlineStr">
        <is>
          <t xml:space="preserve"> </t>
        </is>
      </c>
    </row>
    <row r="13">
      <c r="A13" s="4" t="inlineStr">
        <is>
          <t>Automatic conversion provision of common stock reserved for issuance</t>
        </is>
      </c>
      <c r="B13" s="4" t="inlineStr">
        <is>
          <t xml:space="preserve"> </t>
        </is>
      </c>
      <c r="C13" s="4" t="inlineStr">
        <is>
          <t xml:space="preserve"> </t>
        </is>
      </c>
      <c r="D13" s="6" t="n">
        <v>24364669</v>
      </c>
      <c r="E13" s="4" t="inlineStr">
        <is>
          <t xml:space="preserve"> </t>
        </is>
      </c>
      <c r="F13" s="4" t="inlineStr">
        <is>
          <t xml:space="preserve"> </t>
        </is>
      </c>
      <c r="G13" s="6" t="n">
        <v>4243984</v>
      </c>
      <c r="H13" s="4" t="inlineStr">
        <is>
          <t xml:space="preserve"> </t>
        </is>
      </c>
    </row>
    <row r="14">
      <c r="A14" s="4" t="inlineStr">
        <is>
          <t>Percentage of stock owned by Individual</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exercise price per share from fair market value</t>
        </is>
      </c>
      <c r="B15" s="4" t="inlineStr">
        <is>
          <t xml:space="preserve"> </t>
        </is>
      </c>
      <c r="C15" s="10" t="n">
        <v>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iff vesting percentage</t>
        </is>
      </c>
      <c r="B17" s="4" t="inlineStr">
        <is>
          <t xml:space="preserve"> </t>
        </is>
      </c>
      <c r="C17" s="10" t="n">
        <v>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iff vesting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vailable for issuance</t>
        </is>
      </c>
      <c r="B19" s="4" t="inlineStr">
        <is>
          <t xml:space="preserve"> </t>
        </is>
      </c>
      <c r="C19" s="4" t="inlineStr">
        <is>
          <t xml:space="preserve"> </t>
        </is>
      </c>
      <c r="D19" s="6" t="n">
        <v>6781827</v>
      </c>
      <c r="E19" s="4" t="inlineStr">
        <is>
          <t xml:space="preserve"> </t>
        </is>
      </c>
      <c r="F19" s="4" t="inlineStr">
        <is>
          <t xml:space="preserve"> </t>
        </is>
      </c>
      <c r="G19" s="4" t="inlineStr">
        <is>
          <t xml:space="preserve"> </t>
        </is>
      </c>
      <c r="H19" s="4" t="inlineStr">
        <is>
          <t xml:space="preserve"> </t>
        </is>
      </c>
    </row>
    <row r="20">
      <c r="A20" s="4" t="inlineStr">
        <is>
          <t>Aggregate intrinsic value of option exercised</t>
        </is>
      </c>
      <c r="B20" s="4" t="inlineStr">
        <is>
          <t xml:space="preserve"> </t>
        </is>
      </c>
      <c r="C20" s="4" t="inlineStr">
        <is>
          <t xml:space="preserve"> </t>
        </is>
      </c>
      <c r="D20" s="7" t="n">
        <v>0</v>
      </c>
      <c r="E20" s="5" t="n">
        <v>0.1</v>
      </c>
      <c r="F20" s="5" t="n">
        <v>1.2</v>
      </c>
      <c r="G20" s="4" t="inlineStr">
        <is>
          <t xml:space="preserve"> </t>
        </is>
      </c>
      <c r="H20" s="4" t="inlineStr">
        <is>
          <t xml:space="preserve"> </t>
        </is>
      </c>
    </row>
    <row r="21">
      <c r="A21" s="4" t="inlineStr">
        <is>
          <t>Unrecognized stock-based compensation</t>
        </is>
      </c>
      <c r="B21" s="4" t="inlineStr">
        <is>
          <t xml:space="preserve"> </t>
        </is>
      </c>
      <c r="C21" s="4" t="inlineStr">
        <is>
          <t xml:space="preserve"> </t>
        </is>
      </c>
      <c r="D21" s="5" t="n">
        <v>13.8</v>
      </c>
      <c r="E21" s="4" t="inlineStr">
        <is>
          <t xml:space="preserve"> </t>
        </is>
      </c>
      <c r="F21" s="4" t="inlineStr">
        <is>
          <t xml:space="preserve"> </t>
        </is>
      </c>
      <c r="G21" s="4" t="inlineStr">
        <is>
          <t xml:space="preserve"> </t>
        </is>
      </c>
      <c r="H21" s="4" t="inlineStr">
        <is>
          <t xml:space="preserve"> </t>
        </is>
      </c>
    </row>
    <row r="22">
      <c r="A22" s="4" t="inlineStr">
        <is>
          <t>Weighted-average grant-date fair value per share of options granted</t>
        </is>
      </c>
      <c r="B22" s="4" t="inlineStr">
        <is>
          <t xml:space="preserve"> </t>
        </is>
      </c>
      <c r="C22" s="4" t="inlineStr">
        <is>
          <t xml:space="preserve"> </t>
        </is>
      </c>
      <c r="D22" s="9" t="n">
        <v>4.45</v>
      </c>
      <c r="E22" s="9" t="n">
        <v>4.93</v>
      </c>
      <c r="F22" s="9" t="n">
        <v>8.42</v>
      </c>
      <c r="G22" s="4" t="inlineStr">
        <is>
          <t xml:space="preserve"> </t>
        </is>
      </c>
      <c r="H22" s="4" t="inlineStr">
        <is>
          <t xml:space="preserve"> </t>
        </is>
      </c>
    </row>
    <row r="23">
      <c r="A23" s="4" t="inlineStr">
        <is>
          <t>2019 Equity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9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tomatic conversion provision of common stock reserv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6" t="n">
        <v>591397</v>
      </c>
      <c r="H28" s="4" t="inlineStr">
        <is>
          <t xml:space="preserve"> </t>
        </is>
      </c>
    </row>
    <row r="29">
      <c r="A29" s="4" t="inlineStr">
        <is>
          <t>Purchase price of common stock, percentage</t>
        </is>
      </c>
      <c r="B29" s="4" t="inlineStr">
        <is>
          <t xml:space="preserve"> </t>
        </is>
      </c>
      <c r="C29" s="4" t="inlineStr">
        <is>
          <t xml:space="preserve"> </t>
        </is>
      </c>
      <c r="D29" s="10" t="n">
        <v>0.85</v>
      </c>
      <c r="E29" s="4" t="inlineStr">
        <is>
          <t xml:space="preserve"> </t>
        </is>
      </c>
      <c r="F29" s="4" t="inlineStr">
        <is>
          <t xml:space="preserve"> </t>
        </is>
      </c>
      <c r="G29" s="4" t="inlineStr">
        <is>
          <t xml:space="preserve"> </t>
        </is>
      </c>
      <c r="H29" s="4" t="inlineStr">
        <is>
          <t xml:space="preserve"> </t>
        </is>
      </c>
    </row>
    <row r="30">
      <c r="A30" s="4" t="inlineStr">
        <is>
          <t>Subsequent offering period</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row>
    <row r="31">
      <c r="A31" s="4" t="inlineStr">
        <is>
          <t>Un-recognized compensation expense</t>
        </is>
      </c>
      <c r="B31" s="4" t="inlineStr">
        <is>
          <t xml:space="preserve"> </t>
        </is>
      </c>
      <c r="C31" s="4" t="inlineStr">
        <is>
          <t xml:space="preserve"> </t>
        </is>
      </c>
      <c r="D31" s="5" t="n">
        <v>0.1</v>
      </c>
      <c r="E31" s="4" t="inlineStr">
        <is>
          <t xml:space="preserve"> </t>
        </is>
      </c>
      <c r="F31" s="4" t="inlineStr">
        <is>
          <t xml:space="preserve"> </t>
        </is>
      </c>
      <c r="G31" s="4" t="inlineStr">
        <is>
          <t xml:space="preserve"> </t>
        </is>
      </c>
      <c r="H31" s="4" t="inlineStr">
        <is>
          <t xml:space="preserve"> </t>
        </is>
      </c>
    </row>
    <row r="32">
      <c r="A32" s="4" t="inlineStr">
        <is>
          <t>2022 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utomatic conversion provision of common stock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30000</v>
      </c>
    </row>
    <row r="35">
      <c r="A35" s="4" t="inlineStr">
        <is>
          <t>Common stock, shares available for issuance</t>
        </is>
      </c>
      <c r="B35" s="4" t="inlineStr">
        <is>
          <t xml:space="preserve"> </t>
        </is>
      </c>
      <c r="C35" s="4" t="inlineStr">
        <is>
          <t xml:space="preserve"> </t>
        </is>
      </c>
      <c r="D35" s="6" t="n">
        <v>1547349</v>
      </c>
      <c r="E35" s="4" t="inlineStr">
        <is>
          <t xml:space="preserve"> </t>
        </is>
      </c>
      <c r="F35" s="4" t="inlineStr">
        <is>
          <t xml:space="preserve"> </t>
        </is>
      </c>
      <c r="G35" s="4" t="inlineStr">
        <is>
          <t xml:space="preserve"> </t>
        </is>
      </c>
      <c r="H35" s="4" t="inlineStr">
        <is>
          <t xml:space="preserve"> </t>
        </is>
      </c>
    </row>
    <row r="36">
      <c r="A36" s="4" t="inlineStr">
        <is>
          <t>Number of additional shares authorized (in shares)</t>
        </is>
      </c>
      <c r="B36" s="6" t="n">
        <v>3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ptions to Purchase Common Stock (Details) - 2019 Equity Incentive Pla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t>
        </is>
      </c>
      <c r="B4" s="6" t="n">
        <v>12096237</v>
      </c>
      <c r="C4" s="6" t="n">
        <v>13713272</v>
      </c>
    </row>
    <row r="5">
      <c r="A5" s="4" t="inlineStr">
        <is>
          <t>Number of Options, Granted</t>
        </is>
      </c>
      <c r="B5" s="6" t="n">
        <v>38840</v>
      </c>
      <c r="C5" s="6" t="n">
        <v>572538</v>
      </c>
    </row>
    <row r="6">
      <c r="A6" s="4" t="inlineStr">
        <is>
          <t>Number of Options, Exercised</t>
        </is>
      </c>
      <c r="B6" s="6" t="n">
        <v>0</v>
      </c>
      <c r="C6" s="6" t="n">
        <v>-132192</v>
      </c>
    </row>
    <row r="7">
      <c r="A7" s="4" t="inlineStr">
        <is>
          <t>Number of Options, Forfeited</t>
        </is>
      </c>
      <c r="B7" s="6" t="n">
        <v>-1411396</v>
      </c>
      <c r="C7" s="6" t="n">
        <v>-2057381</v>
      </c>
    </row>
    <row r="8">
      <c r="A8" s="4" t="inlineStr">
        <is>
          <t>Number of Options, Outstanding, ending balance</t>
        </is>
      </c>
      <c r="B8" s="6" t="n">
        <v>10723681</v>
      </c>
      <c r="C8" s="6" t="n">
        <v>12096237</v>
      </c>
    </row>
    <row r="9">
      <c r="A9" s="4" t="inlineStr">
        <is>
          <t>Number of Options, Exercisable</t>
        </is>
      </c>
      <c r="B9" s="6" t="n">
        <v>9085867</v>
      </c>
      <c r="C9" s="4" t="inlineStr">
        <is>
          <t xml:space="preserve"> </t>
        </is>
      </c>
    </row>
    <row r="10">
      <c r="A10" s="4" t="inlineStr">
        <is>
          <t>Number of Options, Vested and expected to vest</t>
        </is>
      </c>
      <c r="B10" s="6" t="n">
        <v>10723681</v>
      </c>
      <c r="C10" s="4" t="inlineStr">
        <is>
          <t xml:space="preserve"> </t>
        </is>
      </c>
    </row>
    <row r="11">
      <c r="A11" s="4" t="inlineStr">
        <is>
          <t>Weighted average exercise price, Outstanding, beginning balance</t>
        </is>
      </c>
      <c r="B11" s="5" t="n">
        <v>14.4</v>
      </c>
      <c r="C11" s="9" t="n">
        <v>14.62</v>
      </c>
    </row>
    <row r="12">
      <c r="A12" s="4" t="inlineStr">
        <is>
          <t>Weighted average exercise price, Granted</t>
        </is>
      </c>
      <c r="B12" s="13" t="n">
        <v>6.2</v>
      </c>
      <c r="C12" s="11" t="n">
        <v>6.98</v>
      </c>
    </row>
    <row r="13">
      <c r="A13" s="4" t="inlineStr">
        <is>
          <t>Weighted average exercise price, Exercised</t>
        </is>
      </c>
      <c r="B13" s="6" t="n">
        <v>0</v>
      </c>
      <c r="C13" s="11" t="n">
        <v>8.16</v>
      </c>
    </row>
    <row r="14">
      <c r="A14" s="4" t="inlineStr">
        <is>
          <t>Weighted average exercise price, Forfeited</t>
        </is>
      </c>
      <c r="B14" s="11" t="n">
        <v>15.41</v>
      </c>
      <c r="C14" s="11" t="n">
        <v>14.21</v>
      </c>
    </row>
    <row r="15">
      <c r="A15" s="4" t="inlineStr">
        <is>
          <t>Weighted average exercise price, Outstanding, ending balance</t>
        </is>
      </c>
      <c r="B15" s="11" t="n">
        <v>14.24</v>
      </c>
      <c r="C15" s="5" t="n">
        <v>14.4</v>
      </c>
    </row>
    <row r="16">
      <c r="A16" s="4" t="inlineStr">
        <is>
          <t>Weighted average exercise price, Exercisable</t>
        </is>
      </c>
      <c r="B16" s="13" t="n">
        <v>14.5</v>
      </c>
      <c r="C16" s="4" t="inlineStr">
        <is>
          <t xml:space="preserve"> </t>
        </is>
      </c>
    </row>
    <row r="17">
      <c r="A17" s="4" t="inlineStr">
        <is>
          <t>Weighted average exercise price, Vested and expected to vest</t>
        </is>
      </c>
      <c r="B17" s="9" t="n">
        <v>14.24</v>
      </c>
      <c r="C17" s="4" t="inlineStr">
        <is>
          <t xml:space="preserve"> </t>
        </is>
      </c>
    </row>
    <row r="18">
      <c r="A18" s="4" t="inlineStr">
        <is>
          <t>Weighted Average Remaining Contractual Term, Outstanding</t>
        </is>
      </c>
      <c r="B18" s="4" t="inlineStr">
        <is>
          <t>5 years 8 months 12 days</t>
        </is>
      </c>
      <c r="C18" s="4" t="inlineStr">
        <is>
          <t xml:space="preserve"> </t>
        </is>
      </c>
    </row>
    <row r="19">
      <c r="A19" s="4" t="inlineStr">
        <is>
          <t>Weighted Average Remaining Contractual Term, Exercisable (In years)</t>
        </is>
      </c>
      <c r="B19" s="4" t="inlineStr">
        <is>
          <t>5 years 4 months 24 days</t>
        </is>
      </c>
      <c r="C19" s="4" t="inlineStr">
        <is>
          <t xml:space="preserve"> </t>
        </is>
      </c>
    </row>
    <row r="20">
      <c r="A20" s="4" t="inlineStr">
        <is>
          <t>Weighted Average Remaining Contractual Term, Vested and expected to vest (In years)</t>
        </is>
      </c>
      <c r="B20" s="4" t="inlineStr">
        <is>
          <t>5 years 8 months 12 days</t>
        </is>
      </c>
      <c r="C20" s="4" t="inlineStr">
        <is>
          <t xml:space="preserve"> </t>
        </is>
      </c>
    </row>
    <row r="21">
      <c r="A21" s="4" t="inlineStr">
        <is>
          <t>Aggregate Intrinsic Value, Outstanding</t>
        </is>
      </c>
      <c r="B21" s="7" t="n">
        <v>0</v>
      </c>
      <c r="C21" s="4" t="inlineStr">
        <is>
          <t xml:space="preserve"> </t>
        </is>
      </c>
    </row>
    <row r="22">
      <c r="A22" s="4" t="inlineStr">
        <is>
          <t>Aggregate Intrinsic Value, Exercisable</t>
        </is>
      </c>
      <c r="B22" s="6" t="n">
        <v>0</v>
      </c>
      <c r="C22" s="4" t="inlineStr">
        <is>
          <t xml:space="preserve"> </t>
        </is>
      </c>
    </row>
    <row r="23">
      <c r="A23" s="4" t="inlineStr">
        <is>
          <t>Aggregate Intrinsic Value, Vested or expected to vest</t>
        </is>
      </c>
      <c r="B23" s="7" t="n">
        <v>0</v>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and Restricted Stock Units (Details) - Restricted Stock Awards And Restricted Stock Unit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umber of Shares, Unvested, beginning balance</t>
        </is>
      </c>
      <c r="B4" s="6" t="n">
        <v>6092101</v>
      </c>
      <c r="C4" s="6" t="n">
        <v>3044618</v>
      </c>
    </row>
    <row r="5">
      <c r="A5" s="4" t="inlineStr">
        <is>
          <t>Number of Shares, Granted</t>
        </is>
      </c>
      <c r="B5" s="6" t="n">
        <v>5905124</v>
      </c>
      <c r="C5" s="6" t="n">
        <v>5142444</v>
      </c>
    </row>
    <row r="6">
      <c r="A6" s="4" t="inlineStr">
        <is>
          <t>Number of Shares, Vested</t>
        </is>
      </c>
      <c r="B6" s="6" t="n">
        <v>-3001132</v>
      </c>
      <c r="C6" s="6" t="n">
        <v>-1584448</v>
      </c>
    </row>
    <row r="7">
      <c r="A7" s="4" t="inlineStr">
        <is>
          <t>Number of Shares, Forfeited</t>
        </is>
      </c>
      <c r="B7" s="6" t="n">
        <v>-631030</v>
      </c>
      <c r="C7" s="6" t="n">
        <v>-510513</v>
      </c>
    </row>
    <row r="8">
      <c r="A8" s="4" t="inlineStr">
        <is>
          <t>Number of Shares, Unvested, ending balance</t>
        </is>
      </c>
      <c r="B8" s="6" t="n">
        <v>8365063</v>
      </c>
      <c r="C8" s="6" t="n">
        <v>6092101</v>
      </c>
    </row>
    <row r="9">
      <c r="A9" s="3" t="inlineStr">
        <is>
          <t>Weighted Average Grant Date Fair Value per Share</t>
        </is>
      </c>
      <c r="B9" s="4" t="inlineStr">
        <is>
          <t xml:space="preserve"> </t>
        </is>
      </c>
      <c r="C9" s="4" t="inlineStr">
        <is>
          <t xml:space="preserve"> </t>
        </is>
      </c>
    </row>
    <row r="10">
      <c r="A10" s="4" t="inlineStr">
        <is>
          <t>Weighted Average Grant Date Fair Value per Share, Unvested, beginning balance</t>
        </is>
      </c>
      <c r="B10" s="9" t="n">
        <v>7.78</v>
      </c>
      <c r="C10" s="9" t="n">
        <v>11.68</v>
      </c>
    </row>
    <row r="11">
      <c r="A11" s="4" t="inlineStr">
        <is>
          <t>Weighted Average Grant Date Fair Value per Share, Granted</t>
        </is>
      </c>
      <c r="B11" s="11" t="n">
        <v>4.69</v>
      </c>
      <c r="C11" s="11" t="n">
        <v>6.62</v>
      </c>
    </row>
    <row r="12">
      <c r="A12" s="4" t="inlineStr">
        <is>
          <t>Weighted Average Grant Date Fair Value per Share, Vested</t>
        </is>
      </c>
      <c r="B12" s="11" t="n">
        <v>7.48</v>
      </c>
      <c r="C12" s="11" t="n">
        <v>10.41</v>
      </c>
    </row>
    <row r="13">
      <c r="A13" s="4" t="inlineStr">
        <is>
          <t>Weighted Average Grant Date Fair Value per Share, Forfeited</t>
        </is>
      </c>
      <c r="B13" s="11" t="n">
        <v>7.06</v>
      </c>
      <c r="C13" s="11" t="n">
        <v>10.03</v>
      </c>
    </row>
    <row r="14">
      <c r="A14" s="4" t="inlineStr">
        <is>
          <t>Weighted Average Grant Date Fair Value per Share, Unvested, ending balance</t>
        </is>
      </c>
      <c r="B14" s="9" t="n">
        <v>5.76</v>
      </c>
      <c r="C14" s="9" t="n">
        <v>7.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81986192</v>
      </c>
      <c r="D2" s="4" t="inlineStr">
        <is>
          <t xml:space="preserve"> </t>
        </is>
      </c>
      <c r="E2" s="4" t="inlineStr">
        <is>
          <t xml:space="preserve"> </t>
        </is>
      </c>
      <c r="F2" s="4" t="inlineStr">
        <is>
          <t xml:space="preserve"> </t>
        </is>
      </c>
    </row>
    <row r="3">
      <c r="A3" s="4" t="inlineStr">
        <is>
          <t>Beginning Balance at Dec. 31, 2021</t>
        </is>
      </c>
      <c r="B3" s="7" t="n">
        <v>300724</v>
      </c>
      <c r="C3" s="7" t="n">
        <v>8</v>
      </c>
      <c r="D3" s="7" t="n">
        <v>748036</v>
      </c>
      <c r="E3" s="7" t="n">
        <v>-943</v>
      </c>
      <c r="F3" s="7" t="n">
        <v>-446377</v>
      </c>
    </row>
    <row r="4">
      <c r="A4" s="4" t="inlineStr">
        <is>
          <t>Exercise of stock options (in shares)</t>
        </is>
      </c>
      <c r="B4" s="4" t="inlineStr">
        <is>
          <t xml:space="preserve"> </t>
        </is>
      </c>
      <c r="C4" s="6" t="n">
        <v>298238</v>
      </c>
      <c r="D4" s="4" t="inlineStr">
        <is>
          <t xml:space="preserve"> </t>
        </is>
      </c>
      <c r="E4" s="4" t="inlineStr">
        <is>
          <t xml:space="preserve"> </t>
        </is>
      </c>
      <c r="F4" s="4" t="inlineStr">
        <is>
          <t xml:space="preserve"> </t>
        </is>
      </c>
    </row>
    <row r="5">
      <c r="A5" s="4" t="inlineStr">
        <is>
          <t>Exercise of stock options</t>
        </is>
      </c>
      <c r="B5" s="6" t="n">
        <v>3059</v>
      </c>
      <c r="C5" s="4" t="inlineStr">
        <is>
          <t xml:space="preserve"> </t>
        </is>
      </c>
      <c r="D5" s="6" t="n">
        <v>3059</v>
      </c>
      <c r="E5" s="4" t="inlineStr">
        <is>
          <t xml:space="preserve"> </t>
        </is>
      </c>
      <c r="F5" s="4" t="inlineStr">
        <is>
          <t xml:space="preserve"> </t>
        </is>
      </c>
    </row>
    <row r="6">
      <c r="A6" s="4" t="inlineStr">
        <is>
          <t>Vesting of restricted stock units</t>
        </is>
      </c>
      <c r="B6" s="4" t="inlineStr">
        <is>
          <t xml:space="preserve"> </t>
        </is>
      </c>
      <c r="C6" s="6" t="n">
        <v>414578</v>
      </c>
      <c r="D6" s="4" t="inlineStr">
        <is>
          <t xml:space="preserve"> </t>
        </is>
      </c>
      <c r="E6" s="4" t="inlineStr">
        <is>
          <t xml:space="preserve"> </t>
        </is>
      </c>
      <c r="F6" s="4" t="inlineStr">
        <is>
          <t xml:space="preserve"> </t>
        </is>
      </c>
    </row>
    <row r="7">
      <c r="A7" s="4" t="inlineStr">
        <is>
          <t>Purchase of common stock under employee stock purchase plan (in shares)</t>
        </is>
      </c>
      <c r="B7" s="4" t="inlineStr">
        <is>
          <t xml:space="preserve"> </t>
        </is>
      </c>
      <c r="C7" s="6" t="n">
        <v>196710</v>
      </c>
      <c r="D7" s="4" t="inlineStr">
        <is>
          <t xml:space="preserve"> </t>
        </is>
      </c>
      <c r="E7" s="4" t="inlineStr">
        <is>
          <t xml:space="preserve"> </t>
        </is>
      </c>
      <c r="F7" s="4" t="inlineStr">
        <is>
          <t xml:space="preserve"> </t>
        </is>
      </c>
    </row>
    <row r="8">
      <c r="A8" s="4" t="inlineStr">
        <is>
          <t>Purchase of common stock under employee stock purchase plan</t>
        </is>
      </c>
      <c r="B8" s="6" t="n">
        <v>1455</v>
      </c>
      <c r="C8" s="4" t="inlineStr">
        <is>
          <t xml:space="preserve"> </t>
        </is>
      </c>
      <c r="D8" s="6" t="n">
        <v>1455</v>
      </c>
      <c r="E8" s="4" t="inlineStr">
        <is>
          <t xml:space="preserve"> </t>
        </is>
      </c>
      <c r="F8" s="4" t="inlineStr">
        <is>
          <t xml:space="preserve"> </t>
        </is>
      </c>
    </row>
    <row r="9">
      <c r="A9" s="4" t="inlineStr">
        <is>
          <t>Stock-based compensation</t>
        </is>
      </c>
      <c r="B9" s="6" t="n">
        <v>46146</v>
      </c>
      <c r="C9" s="4" t="inlineStr">
        <is>
          <t xml:space="preserve"> </t>
        </is>
      </c>
      <c r="D9" s="6" t="n">
        <v>46146</v>
      </c>
      <c r="E9" s="4" t="inlineStr">
        <is>
          <t xml:space="preserve"> </t>
        </is>
      </c>
      <c r="F9" s="4" t="inlineStr">
        <is>
          <t xml:space="preserve"> </t>
        </is>
      </c>
    </row>
    <row r="10">
      <c r="A10" s="4" t="inlineStr">
        <is>
          <t>Unrealized gain (loss) on marketable securities</t>
        </is>
      </c>
      <c r="B10" s="6" t="n">
        <v>-3632</v>
      </c>
      <c r="C10" s="4" t="inlineStr">
        <is>
          <t xml:space="preserve"> </t>
        </is>
      </c>
      <c r="D10" s="4" t="inlineStr">
        <is>
          <t xml:space="preserve"> </t>
        </is>
      </c>
      <c r="E10" s="6" t="n">
        <v>-3632</v>
      </c>
      <c r="F10" s="4" t="inlineStr">
        <is>
          <t xml:space="preserve"> </t>
        </is>
      </c>
    </row>
    <row r="11">
      <c r="A11" s="4" t="inlineStr">
        <is>
          <t>Net Income (Loss)</t>
        </is>
      </c>
      <c r="B11" s="6" t="n">
        <v>-133310</v>
      </c>
      <c r="C11" s="4" t="inlineStr">
        <is>
          <t xml:space="preserve"> </t>
        </is>
      </c>
      <c r="D11" s="4" t="inlineStr">
        <is>
          <t xml:space="preserve"> </t>
        </is>
      </c>
      <c r="E11" s="4" t="inlineStr">
        <is>
          <t xml:space="preserve"> </t>
        </is>
      </c>
      <c r="F11" s="6" t="n">
        <v>-133310</v>
      </c>
    </row>
    <row r="12">
      <c r="A12" s="4" t="inlineStr">
        <is>
          <t>Ending balance (in shares) at Dec. 31, 2022</t>
        </is>
      </c>
      <c r="B12" s="4" t="inlineStr">
        <is>
          <t xml:space="preserve"> </t>
        </is>
      </c>
      <c r="C12" s="6" t="n">
        <v>82895718</v>
      </c>
      <c r="D12" s="4" t="inlineStr">
        <is>
          <t xml:space="preserve"> </t>
        </is>
      </c>
      <c r="E12" s="4" t="inlineStr">
        <is>
          <t xml:space="preserve"> </t>
        </is>
      </c>
      <c r="F12" s="4" t="inlineStr">
        <is>
          <t xml:space="preserve"> </t>
        </is>
      </c>
    </row>
    <row r="13">
      <c r="A13" s="4" t="inlineStr">
        <is>
          <t>Ending Balance at Dec. 31, 2022</t>
        </is>
      </c>
      <c r="B13" s="6" t="n">
        <v>214442</v>
      </c>
      <c r="C13" s="7" t="n">
        <v>8</v>
      </c>
      <c r="D13" s="6" t="n">
        <v>798696</v>
      </c>
      <c r="E13" s="6" t="n">
        <v>-4575</v>
      </c>
      <c r="F13" s="6" t="n">
        <v>-579687</v>
      </c>
    </row>
    <row r="14">
      <c r="A14" s="4" t="inlineStr">
        <is>
          <t>Exercise of stock options (in shares)</t>
        </is>
      </c>
      <c r="B14" s="4" t="inlineStr">
        <is>
          <t xml:space="preserve"> </t>
        </is>
      </c>
      <c r="C14" s="6" t="n">
        <v>132191</v>
      </c>
      <c r="D14" s="4" t="inlineStr">
        <is>
          <t xml:space="preserve"> </t>
        </is>
      </c>
      <c r="E14" s="4" t="inlineStr">
        <is>
          <t xml:space="preserve"> </t>
        </is>
      </c>
      <c r="F14" s="4" t="inlineStr">
        <is>
          <t xml:space="preserve"> </t>
        </is>
      </c>
    </row>
    <row r="15">
      <c r="A15" s="4" t="inlineStr">
        <is>
          <t>Exercise of stock options</t>
        </is>
      </c>
      <c r="B15" s="6" t="n">
        <v>1079</v>
      </c>
      <c r="C15" s="4" t="inlineStr">
        <is>
          <t xml:space="preserve"> </t>
        </is>
      </c>
      <c r="D15" s="6" t="n">
        <v>1079</v>
      </c>
      <c r="E15" s="4" t="inlineStr">
        <is>
          <t xml:space="preserve"> </t>
        </is>
      </c>
      <c r="F15" s="4" t="inlineStr">
        <is>
          <t xml:space="preserve"> </t>
        </is>
      </c>
    </row>
    <row r="16">
      <c r="A16" s="4" t="inlineStr">
        <is>
          <t>Vesting of restricted stock units</t>
        </is>
      </c>
      <c r="B16" s="4" t="inlineStr">
        <is>
          <t xml:space="preserve"> </t>
        </is>
      </c>
      <c r="C16" s="6" t="n">
        <v>1584449</v>
      </c>
      <c r="D16" s="4" t="inlineStr">
        <is>
          <t xml:space="preserve"> </t>
        </is>
      </c>
      <c r="E16" s="4" t="inlineStr">
        <is>
          <t xml:space="preserve"> </t>
        </is>
      </c>
      <c r="F16" s="4" t="inlineStr">
        <is>
          <t xml:space="preserve"> </t>
        </is>
      </c>
    </row>
    <row r="17">
      <c r="A17" s="4" t="inlineStr">
        <is>
          <t>Purchase of common stock under employee stock purchase plan (in shares)</t>
        </is>
      </c>
      <c r="B17" s="4" t="inlineStr">
        <is>
          <t xml:space="preserve"> </t>
        </is>
      </c>
      <c r="C17" s="6" t="n">
        <v>267335</v>
      </c>
      <c r="D17" s="4" t="inlineStr">
        <is>
          <t xml:space="preserve"> </t>
        </is>
      </c>
      <c r="E17" s="4" t="inlineStr">
        <is>
          <t xml:space="preserve"> </t>
        </is>
      </c>
      <c r="F17" s="4" t="inlineStr">
        <is>
          <t xml:space="preserve"> </t>
        </is>
      </c>
    </row>
    <row r="18">
      <c r="A18" s="4" t="inlineStr">
        <is>
          <t>Purchase of common stock under employee stock purchase plan</t>
        </is>
      </c>
      <c r="B18" s="6" t="n">
        <v>1471</v>
      </c>
      <c r="C18" s="4" t="inlineStr">
        <is>
          <t xml:space="preserve"> </t>
        </is>
      </c>
      <c r="D18" s="6" t="n">
        <v>1471</v>
      </c>
      <c r="E18" s="4" t="inlineStr">
        <is>
          <t xml:space="preserve"> </t>
        </is>
      </c>
      <c r="F18" s="4" t="inlineStr">
        <is>
          <t xml:space="preserve"> </t>
        </is>
      </c>
    </row>
    <row r="19">
      <c r="A19" s="4" t="inlineStr">
        <is>
          <t>Stock-based compensation</t>
        </is>
      </c>
      <c r="B19" s="6" t="n">
        <v>42798</v>
      </c>
      <c r="C19" s="4" t="inlineStr">
        <is>
          <t xml:space="preserve"> </t>
        </is>
      </c>
      <c r="D19" s="6" t="n">
        <v>42798</v>
      </c>
      <c r="E19" s="4" t="inlineStr">
        <is>
          <t xml:space="preserve"> </t>
        </is>
      </c>
      <c r="F19" s="4" t="inlineStr">
        <is>
          <t xml:space="preserve"> </t>
        </is>
      </c>
    </row>
    <row r="20">
      <c r="A20" s="4" t="inlineStr">
        <is>
          <t>Unrealized gain (loss) on marketable securities</t>
        </is>
      </c>
      <c r="B20" s="6" t="n">
        <v>4759</v>
      </c>
      <c r="C20" s="4" t="inlineStr">
        <is>
          <t xml:space="preserve"> </t>
        </is>
      </c>
      <c r="D20" s="4" t="inlineStr">
        <is>
          <t xml:space="preserve"> </t>
        </is>
      </c>
      <c r="E20" s="6" t="n">
        <v>4759</v>
      </c>
      <c r="F20" s="4" t="inlineStr">
        <is>
          <t xml:space="preserve"> </t>
        </is>
      </c>
    </row>
    <row r="21">
      <c r="A21" s="4" t="inlineStr">
        <is>
          <t>Net Income (Loss)</t>
        </is>
      </c>
      <c r="B21" s="7" t="n">
        <v>-130391</v>
      </c>
      <c r="C21" s="4" t="inlineStr">
        <is>
          <t xml:space="preserve"> </t>
        </is>
      </c>
      <c r="D21" s="4" t="inlineStr">
        <is>
          <t xml:space="preserve"> </t>
        </is>
      </c>
      <c r="E21" s="4" t="inlineStr">
        <is>
          <t xml:space="preserve"> </t>
        </is>
      </c>
      <c r="F21" s="6" t="n">
        <v>-130391</v>
      </c>
    </row>
    <row r="22">
      <c r="A22" s="4" t="inlineStr">
        <is>
          <t>Ending balance (in shares) at Dec. 31, 2023</t>
        </is>
      </c>
      <c r="B22" s="6" t="n">
        <v>84879693</v>
      </c>
      <c r="C22" s="6" t="n">
        <v>84879693</v>
      </c>
      <c r="D22" s="4" t="inlineStr">
        <is>
          <t xml:space="preserve"> </t>
        </is>
      </c>
      <c r="E22" s="4" t="inlineStr">
        <is>
          <t xml:space="preserve"> </t>
        </is>
      </c>
      <c r="F22" s="4" t="inlineStr">
        <is>
          <t xml:space="preserve"> </t>
        </is>
      </c>
    </row>
    <row r="23">
      <c r="A23" s="4" t="inlineStr">
        <is>
          <t>Ending Balance at Dec. 31, 2023</t>
        </is>
      </c>
      <c r="B23" s="7" t="n">
        <v>134158</v>
      </c>
      <c r="C23" s="7" t="n">
        <v>8</v>
      </c>
      <c r="D23" s="6" t="n">
        <v>844044</v>
      </c>
      <c r="E23" s="6" t="n">
        <v>184</v>
      </c>
      <c r="F23" s="6" t="n">
        <v>-710078</v>
      </c>
    </row>
    <row r="24">
      <c r="A24" s="4" t="inlineStr">
        <is>
          <t>Issuance of common stock upon public offering, net of issuance cost $3,892 (in shares)</t>
        </is>
      </c>
      <c r="B24" s="4" t="inlineStr">
        <is>
          <t xml:space="preserve"> </t>
        </is>
      </c>
      <c r="C24" s="6" t="n">
        <v>10869566</v>
      </c>
      <c r="D24" s="4" t="inlineStr">
        <is>
          <t xml:space="preserve"> </t>
        </is>
      </c>
      <c r="E24" s="4" t="inlineStr">
        <is>
          <t xml:space="preserve"> </t>
        </is>
      </c>
      <c r="F24" s="4" t="inlineStr">
        <is>
          <t xml:space="preserve"> </t>
        </is>
      </c>
    </row>
    <row r="25">
      <c r="A25" s="4" t="inlineStr">
        <is>
          <t>Issuance of common stock upon public offering, net of issuance cost $3,892</t>
        </is>
      </c>
      <c r="B25" s="6" t="n">
        <v>71108</v>
      </c>
      <c r="C25" s="7" t="n">
        <v>1</v>
      </c>
      <c r="D25" s="6" t="n">
        <v>71107</v>
      </c>
      <c r="E25" s="4" t="inlineStr">
        <is>
          <t xml:space="preserve"> </t>
        </is>
      </c>
      <c r="F25" s="4" t="inlineStr">
        <is>
          <t xml:space="preserve"> </t>
        </is>
      </c>
    </row>
    <row r="26">
      <c r="A26" s="4" t="inlineStr">
        <is>
          <t>Vesting of restricted stock units</t>
        </is>
      </c>
      <c r="B26" s="4" t="inlineStr">
        <is>
          <t xml:space="preserve"> </t>
        </is>
      </c>
      <c r="C26" s="6" t="n">
        <v>3001132</v>
      </c>
      <c r="D26" s="4" t="inlineStr">
        <is>
          <t xml:space="preserve"> </t>
        </is>
      </c>
      <c r="E26" s="4" t="inlineStr">
        <is>
          <t xml:space="preserve"> </t>
        </is>
      </c>
      <c r="F26" s="4" t="inlineStr">
        <is>
          <t xml:space="preserve"> </t>
        </is>
      </c>
    </row>
    <row r="27">
      <c r="A27" s="4" t="inlineStr">
        <is>
          <t>Purchase of common stock under employee stock purchase plan (in shares)</t>
        </is>
      </c>
      <c r="B27" s="4" t="inlineStr">
        <is>
          <t xml:space="preserve"> </t>
        </is>
      </c>
      <c r="C27" s="6" t="n">
        <v>335497</v>
      </c>
      <c r="D27" s="4" t="inlineStr">
        <is>
          <t xml:space="preserve"> </t>
        </is>
      </c>
      <c r="E27" s="4" t="inlineStr">
        <is>
          <t xml:space="preserve"> </t>
        </is>
      </c>
      <c r="F27" s="4" t="inlineStr">
        <is>
          <t xml:space="preserve"> </t>
        </is>
      </c>
    </row>
    <row r="28">
      <c r="A28" s="4" t="inlineStr">
        <is>
          <t>Purchase of common stock under employee stock purchase plan</t>
        </is>
      </c>
      <c r="B28" s="6" t="n">
        <v>1043</v>
      </c>
      <c r="C28" s="4" t="inlineStr">
        <is>
          <t xml:space="preserve"> </t>
        </is>
      </c>
      <c r="D28" s="6" t="n">
        <v>1043</v>
      </c>
      <c r="E28" s="4" t="inlineStr">
        <is>
          <t xml:space="preserve"> </t>
        </is>
      </c>
      <c r="F28" s="4" t="inlineStr">
        <is>
          <t xml:space="preserve"> </t>
        </is>
      </c>
    </row>
    <row r="29">
      <c r="A29" s="4" t="inlineStr">
        <is>
          <t>Stock-based compensation</t>
        </is>
      </c>
      <c r="B29" s="6" t="n">
        <v>39463</v>
      </c>
      <c r="C29" s="4" t="inlineStr">
        <is>
          <t xml:space="preserve"> </t>
        </is>
      </c>
      <c r="D29" s="6" t="n">
        <v>39463</v>
      </c>
      <c r="E29" s="4" t="inlineStr">
        <is>
          <t xml:space="preserve"> </t>
        </is>
      </c>
      <c r="F29" s="4" t="inlineStr">
        <is>
          <t xml:space="preserve"> </t>
        </is>
      </c>
    </row>
    <row r="30">
      <c r="A30" s="4" t="inlineStr">
        <is>
          <t>Unrealized gain (loss) on marketable securities</t>
        </is>
      </c>
      <c r="B30" s="6" t="n">
        <v>77</v>
      </c>
      <c r="C30" s="4" t="inlineStr">
        <is>
          <t xml:space="preserve"> </t>
        </is>
      </c>
      <c r="D30" s="4" t="inlineStr">
        <is>
          <t xml:space="preserve"> </t>
        </is>
      </c>
      <c r="E30" s="6" t="n">
        <v>77</v>
      </c>
      <c r="F30" s="4" t="inlineStr">
        <is>
          <t xml:space="preserve"> </t>
        </is>
      </c>
    </row>
    <row r="31">
      <c r="A31" s="4" t="inlineStr">
        <is>
          <t>Net Income (Loss)</t>
        </is>
      </c>
      <c r="B31" s="7" t="n">
        <v>-119049</v>
      </c>
      <c r="C31" s="4" t="inlineStr">
        <is>
          <t xml:space="preserve"> </t>
        </is>
      </c>
      <c r="D31" s="4" t="inlineStr">
        <is>
          <t xml:space="preserve"> </t>
        </is>
      </c>
      <c r="E31" s="4" t="inlineStr">
        <is>
          <t xml:space="preserve"> </t>
        </is>
      </c>
      <c r="F31" s="6" t="n">
        <v>-119049</v>
      </c>
    </row>
    <row r="32">
      <c r="A32" s="4" t="inlineStr">
        <is>
          <t>Ending balance (in shares) at Dec. 31, 2024</t>
        </is>
      </c>
      <c r="B32" s="6" t="n">
        <v>99085888</v>
      </c>
      <c r="C32" s="6" t="n">
        <v>99085888</v>
      </c>
      <c r="D32" s="4" t="inlineStr">
        <is>
          <t xml:space="preserve"> </t>
        </is>
      </c>
      <c r="E32" s="4" t="inlineStr">
        <is>
          <t xml:space="preserve"> </t>
        </is>
      </c>
      <c r="F32" s="4" t="inlineStr">
        <is>
          <t xml:space="preserve"> </t>
        </is>
      </c>
    </row>
    <row r="33">
      <c r="A33" s="4" t="inlineStr">
        <is>
          <t>Ending Balance at Dec. 31, 2024</t>
        </is>
      </c>
      <c r="B33" s="7" t="n">
        <v>126800</v>
      </c>
      <c r="C33" s="7" t="n">
        <v>9</v>
      </c>
      <c r="D33" s="7" t="n">
        <v>955657</v>
      </c>
      <c r="E33" s="7" t="n">
        <v>261</v>
      </c>
      <c r="F33" s="7" t="n">
        <v>-829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and State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4178</v>
      </c>
      <c r="D4" s="7" t="n">
        <v>2209</v>
      </c>
    </row>
    <row r="5">
      <c r="A5" s="4" t="inlineStr">
        <is>
          <t>State</t>
        </is>
      </c>
      <c r="B5" s="6" t="n">
        <v>128</v>
      </c>
      <c r="C5" s="6" t="n">
        <v>1034</v>
      </c>
      <c r="D5" s="6" t="n">
        <v>1045</v>
      </c>
    </row>
    <row r="6">
      <c r="A6" s="4" t="inlineStr">
        <is>
          <t>Income tax provision</t>
        </is>
      </c>
      <c r="B6" s="7" t="n">
        <v>128</v>
      </c>
      <c r="C6" s="7" t="n">
        <v>5212</v>
      </c>
      <c r="D6" s="7" t="n">
        <v>32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7" t="n">
        <v>-24979</v>
      </c>
      <c r="C4" s="7" t="n">
        <v>-26188</v>
      </c>
      <c r="D4" s="7" t="n">
        <v>-27205</v>
      </c>
    </row>
    <row r="5">
      <c r="A5" s="4" t="inlineStr">
        <is>
          <t>State income taxes</t>
        </is>
      </c>
      <c r="B5" s="6" t="n">
        <v>-1680</v>
      </c>
      <c r="C5" s="6" t="n">
        <v>-431</v>
      </c>
      <c r="D5" s="6" t="n">
        <v>-344</v>
      </c>
    </row>
    <row r="6">
      <c r="A6" s="4" t="inlineStr">
        <is>
          <t>Tax credits, net of uncertain tax positions</t>
        </is>
      </c>
      <c r="B6" s="6" t="n">
        <v>-8182</v>
      </c>
      <c r="C6" s="6" t="n">
        <v>-14460</v>
      </c>
      <c r="D6" s="6" t="n">
        <v>-15138</v>
      </c>
    </row>
    <row r="7">
      <c r="A7" s="4" t="inlineStr">
        <is>
          <t>Uncertain tax positions</t>
        </is>
      </c>
      <c r="B7" s="6" t="n">
        <v>179</v>
      </c>
      <c r="C7" s="6" t="n">
        <v>612</v>
      </c>
      <c r="D7" s="6" t="n">
        <v>2687</v>
      </c>
    </row>
    <row r="8">
      <c r="A8" s="4" t="inlineStr">
        <is>
          <t>Stock-based compensation</t>
        </is>
      </c>
      <c r="B8" s="6" t="n">
        <v>5372</v>
      </c>
      <c r="C8" s="6" t="n">
        <v>4842</v>
      </c>
      <c r="D8" s="6" t="n">
        <v>4919</v>
      </c>
    </row>
    <row r="9">
      <c r="A9" s="4" t="inlineStr">
        <is>
          <t>Change in valuation allowance</t>
        </is>
      </c>
      <c r="B9" s="6" t="n">
        <v>28846</v>
      </c>
      <c r="C9" s="6" t="n">
        <v>40661</v>
      </c>
      <c r="D9" s="6" t="n">
        <v>38421</v>
      </c>
    </row>
    <row r="10">
      <c r="A10" s="4" t="inlineStr">
        <is>
          <t>Other</t>
        </is>
      </c>
      <c r="B10" s="6" t="n">
        <v>572</v>
      </c>
      <c r="C10" s="6" t="n">
        <v>176</v>
      </c>
      <c r="D10" s="6" t="n">
        <v>-86</v>
      </c>
    </row>
    <row r="11">
      <c r="A11" s="4" t="inlineStr">
        <is>
          <t>Income tax provision</t>
        </is>
      </c>
      <c r="B11" s="7" t="n">
        <v>128</v>
      </c>
      <c r="C11" s="7" t="n">
        <v>5212</v>
      </c>
      <c r="D11" s="7" t="n">
        <v>32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7" t="n">
        <v>36843</v>
      </c>
      <c r="C3" s="7" t="n">
        <v>12448</v>
      </c>
    </row>
    <row r="4">
      <c r="A4" s="4" t="inlineStr">
        <is>
          <t>Accrued bonus</t>
        </is>
      </c>
      <c r="B4" s="6" t="n">
        <v>2465</v>
      </c>
      <c r="C4" s="6" t="n">
        <v>931</v>
      </c>
    </row>
    <row r="5">
      <c r="A5" s="4" t="inlineStr">
        <is>
          <t>Tax credits</t>
        </is>
      </c>
      <c r="B5" s="6" t="n">
        <v>34373</v>
      </c>
      <c r="C5" s="6" t="n">
        <v>26682</v>
      </c>
    </row>
    <row r="6">
      <c r="A6" s="4" t="inlineStr">
        <is>
          <t>Stock-based compensation</t>
        </is>
      </c>
      <c r="B6" s="6" t="n">
        <v>15456</v>
      </c>
      <c r="C6" s="6" t="n">
        <v>15311</v>
      </c>
    </row>
    <row r="7">
      <c r="A7" s="4" t="inlineStr">
        <is>
          <t>Deferred revenue</t>
        </is>
      </c>
      <c r="B7" s="6" t="n">
        <v>46085</v>
      </c>
      <c r="C7" s="6" t="n">
        <v>63004</v>
      </c>
    </row>
    <row r="8">
      <c r="A8" s="4" t="inlineStr">
        <is>
          <t>Lease liability</t>
        </is>
      </c>
      <c r="B8" s="6" t="n">
        <v>7796</v>
      </c>
      <c r="C8" s="6" t="n">
        <v>9030</v>
      </c>
    </row>
    <row r="9">
      <c r="A9" s="4" t="inlineStr">
        <is>
          <t>Section 174 R&amp;D capitalization</t>
        </is>
      </c>
      <c r="B9" s="6" t="n">
        <v>81291</v>
      </c>
      <c r="C9" s="6" t="n">
        <v>62305</v>
      </c>
    </row>
    <row r="10">
      <c r="A10" s="4" t="inlineStr">
        <is>
          <t>Refund liability</t>
        </is>
      </c>
      <c r="B10" s="6" t="n">
        <v>13628</v>
      </c>
      <c r="C10" s="6" t="n">
        <v>24707</v>
      </c>
    </row>
    <row r="11">
      <c r="A11" s="4" t="inlineStr">
        <is>
          <t>Other</t>
        </is>
      </c>
      <c r="B11" s="6" t="n">
        <v>1619</v>
      </c>
      <c r="C11" s="6" t="n">
        <v>521</v>
      </c>
    </row>
    <row r="12">
      <c r="A12" s="4" t="inlineStr">
        <is>
          <t>Gross deferred tax assets</t>
        </is>
      </c>
      <c r="B12" s="6" t="n">
        <v>239556</v>
      </c>
      <c r="C12" s="6" t="n">
        <v>214939</v>
      </c>
    </row>
    <row r="13">
      <c r="A13" s="4" t="inlineStr">
        <is>
          <t>Less valuation allowance</t>
        </is>
      </c>
      <c r="B13" s="6" t="n">
        <v>-231296</v>
      </c>
      <c r="C13" s="6" t="n">
        <v>-204550</v>
      </c>
    </row>
    <row r="14">
      <c r="A14" s="4" t="inlineStr">
        <is>
          <t>Total deferred tax assets</t>
        </is>
      </c>
      <c r="B14" s="6" t="n">
        <v>8260</v>
      </c>
      <c r="C14" s="6" t="n">
        <v>10389</v>
      </c>
    </row>
    <row r="15">
      <c r="A15" s="3" t="inlineStr">
        <is>
          <t>Deferred tax liabilities:</t>
        </is>
      </c>
      <c r="B15" s="4" t="inlineStr">
        <is>
          <t xml:space="preserve"> </t>
        </is>
      </c>
      <c r="C15" s="4" t="inlineStr">
        <is>
          <t xml:space="preserve"> </t>
        </is>
      </c>
    </row>
    <row r="16">
      <c r="A16" s="4" t="inlineStr">
        <is>
          <t>Depreciation and amortization</t>
        </is>
      </c>
      <c r="B16" s="6" t="n">
        <v>-3565</v>
      </c>
      <c r="C16" s="6" t="n">
        <v>-4544</v>
      </c>
    </row>
    <row r="17">
      <c r="A17" s="4" t="inlineStr">
        <is>
          <t>Right-of-use assets</t>
        </is>
      </c>
      <c r="B17" s="6" t="n">
        <v>-4695</v>
      </c>
      <c r="C17" s="6" t="n">
        <v>-5845</v>
      </c>
    </row>
    <row r="18">
      <c r="A18" s="4" t="inlineStr">
        <is>
          <t>Gross deferred tax liabilities</t>
        </is>
      </c>
      <c r="B18" s="6" t="n">
        <v>-8260</v>
      </c>
      <c r="C18" s="6" t="n">
        <v>-10389</v>
      </c>
    </row>
    <row r="19">
      <c r="A19" s="4" t="inlineStr">
        <is>
          <t>Deferred tax assets, net</t>
        </is>
      </c>
      <c r="B19" s="7" t="n">
        <v>0</v>
      </c>
      <c r="C19"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Valuation allowance deferred tax asset change in amount</t>
        </is>
      </c>
      <c r="B4" s="7" t="n">
        <v>26700000</v>
      </c>
      <c r="C4" s="4" t="inlineStr">
        <is>
          <t xml:space="preserve"> </t>
        </is>
      </c>
    </row>
    <row r="5">
      <c r="A5" s="4" t="inlineStr">
        <is>
          <t>Income tax, Penalties and Interest accrued</t>
        </is>
      </c>
      <c r="B5" s="6" t="n">
        <v>200000</v>
      </c>
      <c r="C5" s="7" t="n">
        <v>200000</v>
      </c>
    </row>
    <row r="6">
      <c r="A6" s="4" t="inlineStr">
        <is>
          <t>Uncertain tax position</t>
        </is>
      </c>
      <c r="B6" s="6" t="n">
        <v>2700000</v>
      </c>
      <c r="C6" s="6" t="n">
        <v>5100000</v>
      </c>
    </row>
    <row r="7">
      <c r="A7" s="4" t="inlineStr">
        <is>
          <t>Increase on uncertain tax provisions related to prior year</t>
        </is>
      </c>
      <c r="B7" s="6" t="n">
        <v>11000</v>
      </c>
      <c r="C7" s="6" t="n">
        <v>2588000</v>
      </c>
    </row>
    <row r="8">
      <c r="A8" s="4" t="inlineStr">
        <is>
          <t>Decrease on uncertain tax provisions related to prior year</t>
        </is>
      </c>
      <c r="B8" s="6" t="n">
        <v>0</v>
      </c>
      <c r="C8" s="7" t="n">
        <v>594000</v>
      </c>
    </row>
    <row r="9">
      <c r="A9" s="4" t="inlineStr">
        <is>
          <t>Maximum</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Increase on uncertain tax provisions related to prior year</t>
        </is>
      </c>
      <c r="B11" s="6" t="n">
        <v>100000</v>
      </c>
      <c r="C11" s="4" t="inlineStr">
        <is>
          <t xml:space="preserve"> </t>
        </is>
      </c>
    </row>
    <row r="12">
      <c r="A12" s="4" t="inlineStr">
        <is>
          <t>California Tax Authority</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Tax Credit Carryforward, Amount</t>
        </is>
      </c>
      <c r="B14" s="6" t="n">
        <v>22400000</v>
      </c>
      <c r="C14" s="4" t="inlineStr">
        <is>
          <t xml:space="preserve"> </t>
        </is>
      </c>
    </row>
    <row r="15">
      <c r="A15" s="4" t="inlineStr">
        <is>
          <t>Federal Tax Authority</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Operating loss carry forward, net</t>
        </is>
      </c>
      <c r="B17" s="6" t="n">
        <v>109200000</v>
      </c>
      <c r="C17" s="4" t="inlineStr">
        <is>
          <t xml:space="preserve"> </t>
        </is>
      </c>
    </row>
    <row r="18">
      <c r="A18" s="4" t="inlineStr">
        <is>
          <t>Tax Credit Carryforward, Amount</t>
        </is>
      </c>
      <c r="B18" s="7" t="n">
        <v>34900000</v>
      </c>
      <c r="C18" s="4" t="inlineStr">
        <is>
          <t xml:space="preserve"> </t>
        </is>
      </c>
    </row>
    <row r="19">
      <c r="A19" s="4" t="inlineStr">
        <is>
          <t>Tax Credit Beginning Expiration Year</t>
        </is>
      </c>
      <c r="B19" s="4" t="inlineStr">
        <is>
          <t xml:space="preserve">2041 </t>
        </is>
      </c>
      <c r="C19" s="4" t="inlineStr">
        <is>
          <t xml:space="preserve"> </t>
        </is>
      </c>
    </row>
    <row r="20">
      <c r="A20" s="4" t="inlineStr">
        <is>
          <t>Federal Tax Authority | Maximum</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 forward, deductions</t>
        </is>
      </c>
      <c r="B22" s="10" t="n">
        <v>0.8</v>
      </c>
      <c r="C22" s="4" t="inlineStr">
        <is>
          <t xml:space="preserve"> </t>
        </is>
      </c>
    </row>
    <row r="23">
      <c r="A23" s="4" t="inlineStr">
        <is>
          <t>State Tax Authority</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Operating loss carry forward, net</t>
        </is>
      </c>
      <c r="B25" s="7" t="n">
        <v>223500000</v>
      </c>
      <c r="C25" s="4" t="inlineStr">
        <is>
          <t xml:space="preserve"> </t>
        </is>
      </c>
    </row>
    <row r="26">
      <c r="A26" s="4" t="inlineStr">
        <is>
          <t>Operating loss carry forward beginning expiration year</t>
        </is>
      </c>
      <c r="B26" s="4" t="inlineStr">
        <is>
          <t>2030</t>
        </is>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 balance</t>
        </is>
      </c>
      <c r="B4" s="7" t="n">
        <v>20204000</v>
      </c>
      <c r="C4" s="7" t="n">
        <v>15138000</v>
      </c>
    </row>
    <row r="5">
      <c r="A5" s="4" t="inlineStr">
        <is>
          <t>Decreases related to tax positions taken during the prior year</t>
        </is>
      </c>
      <c r="B5" s="6" t="n">
        <v>0</v>
      </c>
      <c r="C5" s="6" t="n">
        <v>-594000</v>
      </c>
    </row>
    <row r="6">
      <c r="A6" s="4" t="inlineStr">
        <is>
          <t>Increase related to tax positions taken during the prior year</t>
        </is>
      </c>
      <c r="B6" s="6" t="n">
        <v>11000</v>
      </c>
      <c r="C6" s="6" t="n">
        <v>2588000</v>
      </c>
    </row>
    <row r="7">
      <c r="A7" s="4" t="inlineStr">
        <is>
          <t>Increases related to tax positions taken during the current year</t>
        </is>
      </c>
      <c r="B7" s="6" t="n">
        <v>2710000</v>
      </c>
      <c r="C7" s="6" t="n">
        <v>3072000</v>
      </c>
    </row>
    <row r="8">
      <c r="A8" s="4" t="inlineStr">
        <is>
          <t>Unrecognized tax benefits, ending balance</t>
        </is>
      </c>
      <c r="B8" s="7" t="n">
        <v>22925000</v>
      </c>
      <c r="C8" s="7" t="n">
        <v>2020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80" customWidth="1" min="3" max="3"/>
  </cols>
  <sheetData>
    <row r="1">
      <c r="A1" s="1" t="inlineStr">
        <is>
          <t>Debt - Additional Information (Details) - USD ($)</t>
        </is>
      </c>
      <c r="C1" s="2" t="inlineStr">
        <is>
          <t>12 Months Ended</t>
        </is>
      </c>
    </row>
    <row r="2">
      <c r="B2" s="2" t="inlineStr">
        <is>
          <t>Nov. 14, 2024</t>
        </is>
      </c>
      <c r="C2" s="2" t="inlineStr">
        <is>
          <t>Dec. 31, 2024</t>
        </is>
      </c>
    </row>
    <row r="3">
      <c r="A3" s="3" t="inlineStr">
        <is>
          <t>Debt Instrument [Line Items]</t>
        </is>
      </c>
      <c r="B3" s="4" t="inlineStr">
        <is>
          <t xml:space="preserve"> </t>
        </is>
      </c>
      <c r="C3" s="4" t="inlineStr">
        <is>
          <t xml:space="preserve"> </t>
        </is>
      </c>
    </row>
    <row r="4">
      <c r="A4" s="4" t="inlineStr">
        <is>
          <t>Maturity date</t>
        </is>
      </c>
      <c r="B4" s="4" t="inlineStr">
        <is>
          <t xml:space="preserve"> </t>
        </is>
      </c>
      <c r="C4" s="4" t="inlineStr">
        <is>
          <t>Dec.  01,  2028</t>
        </is>
      </c>
    </row>
    <row r="5">
      <c r="A5" s="4" t="inlineStr">
        <is>
          <t>Payment terms</t>
        </is>
      </c>
      <c r="B5" s="4" t="inlineStr">
        <is>
          <t xml:space="preserve"> </t>
        </is>
      </c>
      <c r="C5" s="4" t="inlineStr">
        <is>
          <t>At the Company’s option, the Company may prepay all or a portion of the outstanding Term Loans, subject to a prepayment premium equal to (a) 2.0% of the Term Loans being prepaid if the prepayment occurs during the 12 months following the Closing Date; (b) 1.5% of the Term Loans being prepaid if the prepayment occurs after the 12 month anniversary of the Closing Date but on or prior to the 24 month anniversary of the Closing Date; and (c) 0.5% of the Term Loans being prepaid if the prepayment occurs after 24 months following the Closing Date and prior to the Maturity Date. In addition, the Company will pay an end of term charge of (i) 2.45% if the Term Loans are prepaid or repaid within the first 24 months of the Closing Date; or (ii) 4.75% if the Term Loans are prepaid or repaid after 24 months from the Closing Date (including on the Maturity Date).</t>
        </is>
      </c>
    </row>
    <row r="6">
      <c r="A6" s="4" t="inlineStr">
        <is>
          <t>Facility charge</t>
        </is>
      </c>
      <c r="B6" s="7" t="n">
        <v>250000</v>
      </c>
      <c r="C6" s="4" t="inlineStr">
        <is>
          <t xml:space="preserve"> </t>
        </is>
      </c>
    </row>
    <row r="7">
      <c r="A7" s="4" t="inlineStr">
        <is>
          <t>Loan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increase in rate of interest</t>
        </is>
      </c>
      <c r="B9" s="10" t="n">
        <v>0.05</v>
      </c>
      <c r="C9" s="4" t="inlineStr">
        <is>
          <t xml:space="preserve"> </t>
        </is>
      </c>
    </row>
    <row r="10">
      <c r="A10" s="4" t="inlineStr">
        <is>
          <t>Proceeds from issuance of debt</t>
        </is>
      </c>
      <c r="B10" s="7" t="n">
        <v>9600000</v>
      </c>
      <c r="C10" s="4" t="inlineStr">
        <is>
          <t xml:space="preserve"> </t>
        </is>
      </c>
    </row>
    <row r="11">
      <c r="A11" s="4" t="inlineStr">
        <is>
          <t>Debt issuance costs</t>
        </is>
      </c>
      <c r="B11" s="6" t="n">
        <v>400000</v>
      </c>
      <c r="C11" s="4" t="inlineStr">
        <is>
          <t xml:space="preserve"> </t>
        </is>
      </c>
    </row>
    <row r="12">
      <c r="A12" s="4" t="inlineStr">
        <is>
          <t>Tranche One | Loan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 drawn by the company</t>
        </is>
      </c>
      <c r="B14" s="7" t="n">
        <v>10000000</v>
      </c>
      <c r="C14" s="4" t="inlineStr">
        <is>
          <t xml:space="preserve"> </t>
        </is>
      </c>
    </row>
    <row r="15">
      <c r="A15" s="4" t="inlineStr">
        <is>
          <t>Term Loan | Loan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value of term loan</t>
        </is>
      </c>
      <c r="B17" s="4" t="inlineStr">
        <is>
          <t xml:space="preserve"> </t>
        </is>
      </c>
      <c r="C17" s="7" t="n">
        <v>10000000</v>
      </c>
    </row>
    <row r="18">
      <c r="A18" s="4" t="inlineStr">
        <is>
          <t>Unamortized discount and unaccreted value of the end of term charge</t>
        </is>
      </c>
      <c r="B18" s="4" t="inlineStr">
        <is>
          <t xml:space="preserve"> </t>
        </is>
      </c>
      <c r="C18" s="7" t="n">
        <v>600000</v>
      </c>
    </row>
    <row r="19">
      <c r="A19" s="4" t="inlineStr">
        <is>
          <t>Imputed interest rate</t>
        </is>
      </c>
      <c r="B19" s="4" t="inlineStr">
        <is>
          <t xml:space="preserve"> </t>
        </is>
      </c>
      <c r="C19" s="12" t="n">
        <v>0.122</v>
      </c>
    </row>
    <row r="20">
      <c r="A20" s="4" t="inlineStr">
        <is>
          <t>Fair value of term loan</t>
        </is>
      </c>
      <c r="B20" s="4" t="inlineStr">
        <is>
          <t xml:space="preserve"> </t>
        </is>
      </c>
      <c r="C20" s="7" t="n">
        <v>9400000</v>
      </c>
    </row>
    <row r="21">
      <c r="A21" s="4" t="inlineStr">
        <is>
          <t>Term Loan | Tranche Two | Loan Agree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ility charge percentage of borrowing</t>
        </is>
      </c>
      <c r="B23" s="10" t="n">
        <v>0.01</v>
      </c>
      <c r="C23" s="4" t="inlineStr">
        <is>
          <t xml:space="preserve"> </t>
        </is>
      </c>
    </row>
    <row r="24">
      <c r="A24" s="4" t="inlineStr">
        <is>
          <t>Secured Debt | Term Loan | Loan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of term loan facility</t>
        </is>
      </c>
      <c r="B26" s="7" t="n">
        <v>50000000</v>
      </c>
      <c r="C26" s="4" t="inlineStr">
        <is>
          <t xml:space="preserve"> </t>
        </is>
      </c>
    </row>
    <row r="27">
      <c r="A27" s="4" t="inlineStr">
        <is>
          <t>Interest rate</t>
        </is>
      </c>
      <c r="B27" s="4" t="inlineStr">
        <is>
          <t xml:space="preserve"> </t>
        </is>
      </c>
      <c r="C27" s="12" t="n">
        <v>0.0805</v>
      </c>
    </row>
    <row r="28">
      <c r="A28" s="4" t="inlineStr">
        <is>
          <t>Secured Debt | Term Loan | Prime Rate | Loan Agreem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4" t="inlineStr">
        <is>
          <t xml:space="preserve"> </t>
        </is>
      </c>
      <c r="C30" s="12" t="n">
        <v>0.0105</v>
      </c>
    </row>
    <row r="31">
      <c r="A31" s="4" t="inlineStr">
        <is>
          <t>Secured Debt | Term Loan | Tranche One | Loan Agreemen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unt of term loan facility</t>
        </is>
      </c>
      <c r="B33" s="4" t="inlineStr">
        <is>
          <t xml:space="preserve"> </t>
        </is>
      </c>
      <c r="C33" s="7" t="n">
        <v>25000000</v>
      </c>
    </row>
    <row r="34">
      <c r="A34" s="4" t="inlineStr">
        <is>
          <t>Secured Debt | Term Loan | Tranche Two | Loan Agreemen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unt of term loan facility</t>
        </is>
      </c>
      <c r="B36" s="4" t="inlineStr">
        <is>
          <t xml:space="preserve"> </t>
        </is>
      </c>
      <c r="C36" s="7" t="n">
        <v>2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Schedule of Maturities of Term Loan (Detail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365914</v>
      </c>
    </row>
    <row r="5">
      <c r="A5" s="4" t="inlineStr">
        <is>
          <t>2027</t>
        </is>
      </c>
      <c r="B5" s="6" t="n">
        <v>4596616</v>
      </c>
    </row>
    <row r="6">
      <c r="A6" s="4" t="inlineStr">
        <is>
          <t>2028</t>
        </is>
      </c>
      <c r="B6" s="6" t="n">
        <v>5037470</v>
      </c>
    </row>
    <row r="7">
      <c r="A7" s="4" t="inlineStr">
        <is>
          <t>Total Principal repayments</t>
        </is>
      </c>
      <c r="B7" s="7"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ive Shares Excluded from Calcul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t>
        </is>
      </c>
      <c r="B4" s="6" t="n">
        <v>19235060</v>
      </c>
      <c r="C4" s="6" t="n">
        <v>18348694</v>
      </c>
      <c r="D4" s="6" t="n">
        <v>16925023</v>
      </c>
    </row>
    <row r="5">
      <c r="A5" s="4" t="inlineStr">
        <is>
          <t>Restricted Stock Units Subject to Future Vest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t>
        </is>
      </c>
      <c r="B7" s="6" t="n">
        <v>8365063</v>
      </c>
      <c r="C7" s="6" t="n">
        <v>6092101</v>
      </c>
      <c r="D7" s="6" t="n">
        <v>3044618</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t>
        </is>
      </c>
      <c r="B10" s="6" t="n">
        <v>10723681</v>
      </c>
      <c r="C10" s="6" t="n">
        <v>12096237</v>
      </c>
      <c r="D10" s="6" t="n">
        <v>13713272</v>
      </c>
    </row>
    <row r="11">
      <c r="A11" s="4" t="inlineStr">
        <is>
          <t>Shares Committed Under 2019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t>
        </is>
      </c>
      <c r="B13" s="6" t="n">
        <v>146316</v>
      </c>
      <c r="C13" s="6" t="n">
        <v>160356</v>
      </c>
      <c r="D13" s="6" t="n">
        <v>1671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 width="14" customWidth="1" min="6" max="6"/>
  </cols>
  <sheetData>
    <row r="1">
      <c r="A1" s="1" t="inlineStr">
        <is>
          <t>Restructuring - Additional Information (Details) $ in Millions</t>
        </is>
      </c>
      <c r="B1" s="2" t="inlineStr">
        <is>
          <t>12 Months Ended</t>
        </is>
      </c>
    </row>
    <row r="2">
      <c r="B2" s="2" t="inlineStr">
        <is>
          <t>Dec. 31, 2024 USD ($)</t>
        </is>
      </c>
      <c r="C2" s="2" t="inlineStr">
        <is>
          <t>Dec. 31, 2023 USD ($)</t>
        </is>
      </c>
      <c r="D2" s="2" t="inlineStr">
        <is>
          <t>Nov. 25, 2024 Employees</t>
        </is>
      </c>
      <c r="E2" s="2" t="inlineStr">
        <is>
          <t>Mar. 29, 2023 Employees</t>
        </is>
      </c>
      <c r="F2" s="2" t="inlineStr">
        <is>
          <t>Mar.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duction In Workforce</t>
        </is>
      </c>
      <c r="B4" s="4" t="inlineStr">
        <is>
          <t xml:space="preserve"> </t>
        </is>
      </c>
      <c r="C4" s="4" t="inlineStr">
        <is>
          <t xml:space="preserve"> </t>
        </is>
      </c>
      <c r="D4" s="10" t="n">
        <v>0.17</v>
      </c>
      <c r="E4" s="4" t="inlineStr">
        <is>
          <t xml:space="preserve"> </t>
        </is>
      </c>
      <c r="F4" s="10" t="n">
        <v>0.11</v>
      </c>
    </row>
    <row r="5">
      <c r="A5" s="4" t="inlineStr">
        <is>
          <t>Number Of Reduction In Workforce | Employees</t>
        </is>
      </c>
      <c r="B5" s="4" t="inlineStr">
        <is>
          <t xml:space="preserve"> </t>
        </is>
      </c>
      <c r="C5" s="4" t="inlineStr">
        <is>
          <t xml:space="preserve"> </t>
        </is>
      </c>
      <c r="D5" s="6" t="n">
        <v>41</v>
      </c>
      <c r="E5" s="6" t="n">
        <v>30</v>
      </c>
      <c r="F5" s="4" t="inlineStr">
        <is>
          <t xml:space="preserve"> </t>
        </is>
      </c>
    </row>
    <row r="6">
      <c r="A6" s="4" t="inlineStr">
        <is>
          <t>Restructuring Charges, Statement of Income or Comprehensive Income [Extensible Enumeration]</t>
        </is>
      </c>
      <c r="B6" s="4" t="inlineStr">
        <is>
          <t>Operating Expenses</t>
        </is>
      </c>
      <c r="C6" s="4" t="inlineStr">
        <is>
          <t>Operating Expenses</t>
        </is>
      </c>
      <c r="D6" s="4" t="inlineStr">
        <is>
          <t xml:space="preserve"> </t>
        </is>
      </c>
      <c r="E6" s="4" t="inlineStr">
        <is>
          <t xml:space="preserve"> </t>
        </is>
      </c>
      <c r="F6" s="4" t="inlineStr">
        <is>
          <t xml:space="preserve"> </t>
        </is>
      </c>
    </row>
    <row r="7">
      <c r="A7" s="4" t="inlineStr">
        <is>
          <t>Restructuring Charges</t>
        </is>
      </c>
      <c r="B7" s="5" t="n">
        <v>3.9</v>
      </c>
      <c r="C7" s="5" t="n">
        <v>1.7</v>
      </c>
      <c r="D7" s="4" t="inlineStr">
        <is>
          <t xml:space="preserve"> </t>
        </is>
      </c>
      <c r="E7" s="4" t="inlineStr">
        <is>
          <t xml:space="preserve"> </t>
        </is>
      </c>
      <c r="F7" s="4" t="inlineStr">
        <is>
          <t xml:space="preserve"> </t>
        </is>
      </c>
    </row>
    <row r="8">
      <c r="A8" s="4" t="inlineStr">
        <is>
          <t>Restructuring Reserve</t>
        </is>
      </c>
      <c r="B8" s="5" t="n">
        <v>3.9</v>
      </c>
      <c r="C8" s="4" t="inlineStr">
        <is>
          <t xml:space="preserve"> </t>
        </is>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cost of common stock</t>
        </is>
      </c>
      <c r="B4" s="7" t="n">
        <v>38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9049</v>
      </c>
      <c r="C4" s="7" t="n">
        <v>-130391</v>
      </c>
      <c r="D4" s="7" t="n">
        <v>-1333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407</v>
      </c>
      <c r="C6" s="6" t="n">
        <v>5725</v>
      </c>
      <c r="D6" s="6" t="n">
        <v>5714</v>
      </c>
    </row>
    <row r="7">
      <c r="A7" s="4" t="inlineStr">
        <is>
          <t>Stock-based compensation</t>
        </is>
      </c>
      <c r="B7" s="6" t="n">
        <v>39463</v>
      </c>
      <c r="C7" s="6" t="n">
        <v>42798</v>
      </c>
      <c r="D7" s="6" t="n">
        <v>46146</v>
      </c>
    </row>
    <row r="8">
      <c r="A8" s="4" t="inlineStr">
        <is>
          <t>Amortization of premiums and accretion of discounts on marketable securities</t>
        </is>
      </c>
      <c r="B8" s="6" t="n">
        <v>-14379</v>
      </c>
      <c r="C8" s="6" t="n">
        <v>-15318</v>
      </c>
      <c r="D8" s="6" t="n">
        <v>-1163</v>
      </c>
    </row>
    <row r="9">
      <c r="A9" s="4" t="inlineStr">
        <is>
          <t>Amortization of right-of-use assets</t>
        </is>
      </c>
      <c r="B9" s="6" t="n">
        <v>3434</v>
      </c>
      <c r="C9" s="6" t="n">
        <v>3123</v>
      </c>
      <c r="D9" s="6" t="n">
        <v>2758</v>
      </c>
    </row>
    <row r="10">
      <c r="A10" s="4" t="inlineStr">
        <is>
          <t>Impairment loss of right-of-use assets and leasehold improvements</t>
        </is>
      </c>
      <c r="B10" s="6" t="n">
        <v>2205</v>
      </c>
      <c r="C10" s="6" t="n">
        <v>0</v>
      </c>
      <c r="D10" s="6" t="n">
        <v>0</v>
      </c>
    </row>
    <row r="11">
      <c r="A11" s="4" t="inlineStr">
        <is>
          <t>Loss from disposal of fixed assets</t>
        </is>
      </c>
      <c r="B11" s="6" t="n">
        <v>0</v>
      </c>
      <c r="C11" s="6" t="n">
        <v>48</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 from collaboration partner</t>
        </is>
      </c>
      <c r="B13" s="6" t="n">
        <v>0</v>
      </c>
      <c r="C13" s="6" t="n">
        <v>2587</v>
      </c>
      <c r="D13" s="6" t="n">
        <v>4804</v>
      </c>
    </row>
    <row r="14">
      <c r="A14" s="4" t="inlineStr">
        <is>
          <t>Prepaid expenses and other current assets</t>
        </is>
      </c>
      <c r="B14" s="6" t="n">
        <v>5526</v>
      </c>
      <c r="C14" s="6" t="n">
        <v>-5949</v>
      </c>
      <c r="D14" s="6" t="n">
        <v>-3926</v>
      </c>
    </row>
    <row r="15">
      <c r="A15" s="4" t="inlineStr">
        <is>
          <t>Other assets</t>
        </is>
      </c>
      <c r="B15" s="6" t="n">
        <v>2874</v>
      </c>
      <c r="C15" s="6" t="n">
        <v>-1009</v>
      </c>
      <c r="D15" s="6" t="n">
        <v>-835</v>
      </c>
    </row>
    <row r="16">
      <c r="A16" s="4" t="inlineStr">
        <is>
          <t>Accounts payable</t>
        </is>
      </c>
      <c r="B16" s="6" t="n">
        <v>-1441</v>
      </c>
      <c r="C16" s="6" t="n">
        <v>-377</v>
      </c>
      <c r="D16" s="6" t="n">
        <v>-572</v>
      </c>
    </row>
    <row r="17">
      <c r="A17" s="4" t="inlineStr">
        <is>
          <t>Accrued liabilities and accrued clinical supply costs</t>
        </is>
      </c>
      <c r="B17" s="6" t="n">
        <v>340</v>
      </c>
      <c r="C17" s="6" t="n">
        <v>2546</v>
      </c>
      <c r="D17" s="6" t="n">
        <v>-2655</v>
      </c>
    </row>
    <row r="18">
      <c r="A18" s="4" t="inlineStr">
        <is>
          <t>Payable to collaboration partner</t>
        </is>
      </c>
      <c r="B18" s="6" t="n">
        <v>-1789</v>
      </c>
      <c r="C18" s="6" t="n">
        <v>7703</v>
      </c>
      <c r="D18" s="6" t="n">
        <v>0</v>
      </c>
    </row>
    <row r="19">
      <c r="A19" s="4" t="inlineStr">
        <is>
          <t>Deferred revenue</t>
        </is>
      </c>
      <c r="B19" s="6" t="n">
        <v>-100558</v>
      </c>
      <c r="C19" s="6" t="n">
        <v>-66782</v>
      </c>
      <c r="D19" s="6" t="n">
        <v>66383</v>
      </c>
    </row>
    <row r="20">
      <c r="A20" s="4" t="inlineStr">
        <is>
          <t>Refund liability to collaboration partner</t>
        </is>
      </c>
      <c r="B20" s="6" t="n">
        <v>-46007</v>
      </c>
      <c r="C20" s="6" t="n">
        <v>-24512</v>
      </c>
      <c r="D20" s="6" t="n">
        <v>0</v>
      </c>
    </row>
    <row r="21">
      <c r="A21" s="4" t="inlineStr">
        <is>
          <t>Lease liabilities</t>
        </is>
      </c>
      <c r="B21" s="6" t="n">
        <v>-5792</v>
      </c>
      <c r="C21" s="6" t="n">
        <v>-4968</v>
      </c>
      <c r="D21" s="6" t="n">
        <v>-4274</v>
      </c>
    </row>
    <row r="22">
      <c r="A22" s="4" t="inlineStr">
        <is>
          <t>Other long-term liabilities</t>
        </is>
      </c>
      <c r="B22" s="6" t="n">
        <v>-139</v>
      </c>
      <c r="C22" s="6" t="n">
        <v>614</v>
      </c>
      <c r="D22" s="6" t="n">
        <v>601</v>
      </c>
    </row>
    <row r="23">
      <c r="A23" s="4" t="inlineStr">
        <is>
          <t>Net cash used in operating activities</t>
        </is>
      </c>
      <c r="B23" s="6" t="n">
        <v>-229905</v>
      </c>
      <c r="C23" s="6" t="n">
        <v>-184162</v>
      </c>
      <c r="D23" s="6" t="n">
        <v>-2032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1255</v>
      </c>
      <c r="C25" s="6" t="n">
        <v>-2381</v>
      </c>
      <c r="D25" s="6" t="n">
        <v>-4117</v>
      </c>
    </row>
    <row r="26">
      <c r="A26" s="4" t="inlineStr">
        <is>
          <t>Purchase of marketable securities</t>
        </is>
      </c>
      <c r="B26" s="6" t="n">
        <v>-467741</v>
      </c>
      <c r="C26" s="6" t="n">
        <v>-551729</v>
      </c>
      <c r="D26" s="6" t="n">
        <v>-556898</v>
      </c>
    </row>
    <row r="27">
      <c r="A27" s="4" t="inlineStr">
        <is>
          <t>Maturities of marketable securities</t>
        </is>
      </c>
      <c r="B27" s="6" t="n">
        <v>573559</v>
      </c>
      <c r="C27" s="6" t="n">
        <v>652523</v>
      </c>
      <c r="D27" s="6" t="n">
        <v>402001</v>
      </c>
    </row>
    <row r="28">
      <c r="A28" s="4" t="inlineStr">
        <is>
          <t>Sale of marketable securities</t>
        </is>
      </c>
      <c r="B28" s="6" t="n">
        <v>2568</v>
      </c>
      <c r="C28" s="6" t="n">
        <v>3505</v>
      </c>
      <c r="D28" s="6" t="n">
        <v>0</v>
      </c>
    </row>
    <row r="29">
      <c r="A29" s="4" t="inlineStr">
        <is>
          <t>Net cash provided by (used in) investing activities</t>
        </is>
      </c>
      <c r="B29" s="6" t="n">
        <v>107131</v>
      </c>
      <c r="C29" s="6" t="n">
        <v>101918</v>
      </c>
      <c r="D29" s="6" t="n">
        <v>-15901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exercise of options to purchase common stock</t>
        </is>
      </c>
      <c r="B31" s="6" t="n">
        <v>0</v>
      </c>
      <c r="C31" s="6" t="n">
        <v>1079</v>
      </c>
      <c r="D31" s="6" t="n">
        <v>3059</v>
      </c>
    </row>
    <row r="32">
      <c r="A32" s="4" t="inlineStr">
        <is>
          <t>Proceeds from issuance of stock from employee stock purchase plan</t>
        </is>
      </c>
      <c r="B32" s="6" t="n">
        <v>1043</v>
      </c>
      <c r="C32" s="6" t="n">
        <v>1471</v>
      </c>
      <c r="D32" s="6" t="n">
        <v>1455</v>
      </c>
    </row>
    <row r="33">
      <c r="A33" s="4" t="inlineStr">
        <is>
          <t>Proceeds from issuance of common stock upon public offering, net of issuance costs</t>
        </is>
      </c>
      <c r="B33" s="6" t="n">
        <v>71108</v>
      </c>
      <c r="C33" s="6" t="n">
        <v>0</v>
      </c>
      <c r="D33" s="6" t="n">
        <v>0</v>
      </c>
    </row>
    <row r="34">
      <c r="A34" s="4" t="inlineStr">
        <is>
          <t>Proceeds from debt financing, net of discount and issuance costs</t>
        </is>
      </c>
      <c r="B34" s="6" t="n">
        <v>9389</v>
      </c>
      <c r="C34" s="6" t="n">
        <v>0</v>
      </c>
      <c r="D34" s="6" t="n">
        <v>0</v>
      </c>
    </row>
    <row r="35">
      <c r="A35" s="4" t="inlineStr">
        <is>
          <t>Net cash provided by financing activities</t>
        </is>
      </c>
      <c r="B35" s="6" t="n">
        <v>81540</v>
      </c>
      <c r="C35" s="6" t="n">
        <v>2550</v>
      </c>
      <c r="D35" s="6" t="n">
        <v>4514</v>
      </c>
    </row>
    <row r="36">
      <c r="A36" s="4" t="inlineStr">
        <is>
          <t>Net decrease in cash, cash equivalents, and restricted cash</t>
        </is>
      </c>
      <c r="B36" s="6" t="n">
        <v>-41234</v>
      </c>
      <c r="C36" s="6" t="n">
        <v>-79694</v>
      </c>
      <c r="D36" s="6" t="n">
        <v>-174829</v>
      </c>
    </row>
    <row r="37">
      <c r="A37" s="4" t="inlineStr">
        <is>
          <t>Cash, cash equivalents, and restricted cash at beginning of period</t>
        </is>
      </c>
      <c r="B37" s="6" t="n">
        <v>76101</v>
      </c>
      <c r="C37" s="6" t="n">
        <v>155795</v>
      </c>
      <c r="D37" s="6" t="n">
        <v>330624</v>
      </c>
    </row>
    <row r="38">
      <c r="A38" s="4" t="inlineStr">
        <is>
          <t>Cash, cash equivalents, and restricted cash at end of period</t>
        </is>
      </c>
      <c r="B38" s="6" t="n">
        <v>34867</v>
      </c>
      <c r="C38" s="6" t="n">
        <v>76101</v>
      </c>
      <c r="D38" s="6" t="n">
        <v>155795</v>
      </c>
    </row>
    <row r="39">
      <c r="A39" s="3" t="inlineStr">
        <is>
          <t>Non-cash investing and financing activities:</t>
        </is>
      </c>
      <c r="B39" s="4" t="inlineStr">
        <is>
          <t xml:space="preserve"> </t>
        </is>
      </c>
      <c r="C39" s="4" t="inlineStr">
        <is>
          <t xml:space="preserve"> </t>
        </is>
      </c>
      <c r="D39" s="4" t="inlineStr">
        <is>
          <t xml:space="preserve"> </t>
        </is>
      </c>
    </row>
    <row r="40">
      <c r="A40" s="4" t="inlineStr">
        <is>
          <t>Property and equipment purchases included in accounts payable and accrued liabilities</t>
        </is>
      </c>
      <c r="B40" s="7" t="n">
        <v>0</v>
      </c>
      <c r="C40" s="7" t="n">
        <v>172</v>
      </c>
      <c r="D40" s="7" t="n">
        <v>4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9049</v>
      </c>
      <c r="C4" s="7" t="n">
        <v>-130391</v>
      </c>
      <c r="D4" s="7" t="n">
        <v>-1333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5:11Z</dcterms:created>
  <dcterms:modified xmlns:dcterms="http://purl.org/dc/terms/" xmlns:xsi="http://www.w3.org/2001/XMLSchema-instance" xsi:type="dcterms:W3CDTF">2025-02-26T21:15:11Z</dcterms:modified>
</cp:coreProperties>
</file>